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ompreh" sheetId="6" state="visible" r:id="rId6"/>
    <sheet xmlns:r="http://schemas.openxmlformats.org/officeDocument/2006/relationships" name="Condensed Statements of Stockho" sheetId="7" state="visible" r:id="rId7"/>
    <sheet xmlns:r="http://schemas.openxmlformats.org/officeDocument/2006/relationships" name="Condensed Statements of Stock_2" sheetId="8" state="visible" r:id="rId8"/>
    <sheet xmlns:r="http://schemas.openxmlformats.org/officeDocument/2006/relationships" name="Condensed Consolidated Statemen" sheetId="9" state="visible" r:id="rId9"/>
    <sheet xmlns:r="http://schemas.openxmlformats.org/officeDocument/2006/relationships" name="Organization and Principal Acti"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Cash Equivalents and Marketable" sheetId="13" state="visible" r:id="rId13"/>
    <sheet xmlns:r="http://schemas.openxmlformats.org/officeDocument/2006/relationships" name="Collaboration and License Agree" sheetId="14" state="visible" r:id="rId14"/>
    <sheet xmlns:r="http://schemas.openxmlformats.org/officeDocument/2006/relationships" name="Loan and Security Agreement" sheetId="15" state="visible" r:id="rId15"/>
    <sheet xmlns:r="http://schemas.openxmlformats.org/officeDocument/2006/relationships" name="Related-Party Transactions" sheetId="16" state="visible" r:id="rId16"/>
    <sheet xmlns:r="http://schemas.openxmlformats.org/officeDocument/2006/relationships" name="Stockholders' (Deficit) Equity" sheetId="17" state="visible" r:id="rId17"/>
    <sheet xmlns:r="http://schemas.openxmlformats.org/officeDocument/2006/relationships" name="Equity Incentive Plans, Employe" sheetId="18" state="visible" r:id="rId18"/>
    <sheet xmlns:r="http://schemas.openxmlformats.org/officeDocument/2006/relationships" name="Net Loss Per Share" sheetId="19" state="visible" r:id="rId19"/>
    <sheet xmlns:r="http://schemas.openxmlformats.org/officeDocument/2006/relationships" name="Subsequent Event"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Measurements (Tables" sheetId="23" state="visible" r:id="rId23"/>
    <sheet xmlns:r="http://schemas.openxmlformats.org/officeDocument/2006/relationships" name="Cash Equivalents and Marketab_2" sheetId="24" state="visible" r:id="rId24"/>
    <sheet xmlns:r="http://schemas.openxmlformats.org/officeDocument/2006/relationships" name="Collaboration and License Agr_2" sheetId="25" state="visible" r:id="rId25"/>
    <sheet xmlns:r="http://schemas.openxmlformats.org/officeDocument/2006/relationships" name="Stockholders' (Deficit) Equity " sheetId="26" state="visible" r:id="rId26"/>
    <sheet xmlns:r="http://schemas.openxmlformats.org/officeDocument/2006/relationships" name="Equity Incentive Plans, Emplo_2" sheetId="27" state="visible" r:id="rId27"/>
    <sheet xmlns:r="http://schemas.openxmlformats.org/officeDocument/2006/relationships" name="Net Loss Per Share (Tables)" sheetId="28" state="visible" r:id="rId28"/>
    <sheet xmlns:r="http://schemas.openxmlformats.org/officeDocument/2006/relationships" name="Organization and Principal Ac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Fair Value Measurements - Fair " sheetId="33" state="visible" r:id="rId33"/>
    <sheet xmlns:r="http://schemas.openxmlformats.org/officeDocument/2006/relationships" name="Cash Equivalents and Marketab_3" sheetId="34" state="visible" r:id="rId34"/>
    <sheet xmlns:r="http://schemas.openxmlformats.org/officeDocument/2006/relationships" name="Cash Equivalents and Marketab_4" sheetId="35" state="visible" r:id="rId35"/>
    <sheet xmlns:r="http://schemas.openxmlformats.org/officeDocument/2006/relationships" name="Collaboration and License Agr_3" sheetId="36" state="visible" r:id="rId36"/>
    <sheet xmlns:r="http://schemas.openxmlformats.org/officeDocument/2006/relationships" name="Collaboration and License Agr_4" sheetId="37" state="visible" r:id="rId37"/>
    <sheet xmlns:r="http://schemas.openxmlformats.org/officeDocument/2006/relationships" name="Collaboration and License Agr_5" sheetId="38" state="visible" r:id="rId38"/>
    <sheet xmlns:r="http://schemas.openxmlformats.org/officeDocument/2006/relationships" name="Collaboration and License Agr_6" sheetId="39" state="visible" r:id="rId39"/>
    <sheet xmlns:r="http://schemas.openxmlformats.org/officeDocument/2006/relationships" name="Collaboration and License Agr_7" sheetId="40" state="visible" r:id="rId40"/>
    <sheet xmlns:r="http://schemas.openxmlformats.org/officeDocument/2006/relationships" name="Loan and Security Agreement - A" sheetId="41" state="visible" r:id="rId41"/>
    <sheet xmlns:r="http://schemas.openxmlformats.org/officeDocument/2006/relationships" name="Related-Party Transactions - Ad" sheetId="42" state="visible" r:id="rId42"/>
    <sheet xmlns:r="http://schemas.openxmlformats.org/officeDocument/2006/relationships" name="Stockholders' (Deficit) Equit_2" sheetId="43" state="visible" r:id="rId43"/>
    <sheet xmlns:r="http://schemas.openxmlformats.org/officeDocument/2006/relationships" name="Stockholders' (Deficit) Equit_3" sheetId="44" state="visible" r:id="rId44"/>
    <sheet xmlns:r="http://schemas.openxmlformats.org/officeDocument/2006/relationships" name="Equity Incentive Plans, Emplo_3" sheetId="45" state="visible" r:id="rId45"/>
    <sheet xmlns:r="http://schemas.openxmlformats.org/officeDocument/2006/relationships" name="Equity Incentive Plans, Emplo_4" sheetId="46" state="visible" r:id="rId46"/>
    <sheet xmlns:r="http://schemas.openxmlformats.org/officeDocument/2006/relationships" name="Equity Incentive Plans, Emplo_5" sheetId="47" state="visible" r:id="rId47"/>
    <sheet xmlns:r="http://schemas.openxmlformats.org/officeDocument/2006/relationships" name="Equity Incentive Plans, Emplo_6" sheetId="48" state="visible" r:id="rId48"/>
    <sheet xmlns:r="http://schemas.openxmlformats.org/officeDocument/2006/relationships" name="Equity Incentive Plans, Emplo_7" sheetId="49" state="visible" r:id="rId49"/>
    <sheet xmlns:r="http://schemas.openxmlformats.org/officeDocument/2006/relationships" name="Equity Incentive Plans, Emplo_8" sheetId="50" state="visible" r:id="rId50"/>
    <sheet xmlns:r="http://schemas.openxmlformats.org/officeDocument/2006/relationships" name="Net Loss Per Share - Summary of" sheetId="51" state="visible" r:id="rId51"/>
    <sheet xmlns:r="http://schemas.openxmlformats.org/officeDocument/2006/relationships" name="Net Loss Per Share - Summary _2" sheetId="52" state="visible" r:id="rId52"/>
    <sheet xmlns:r="http://schemas.openxmlformats.org/officeDocument/2006/relationships" name="Subsequent Event - Additional I" sheetId="53" state="visible" r:id="rId53"/>
  </sheets>
  <definedNames/>
  <calcPr calcId="124519" fullCalcOnLoad="1"/>
</workbook>
</file>

<file path=xl/sharedStrings.xml><?xml version="1.0" encoding="utf-8"?>
<sst xmlns="http://schemas.openxmlformats.org/spreadsheetml/2006/main" uniqueCount="670">
  <si>
    <t>Document and Entity Information - shares</t>
  </si>
  <si>
    <t>9 Months Ended</t>
  </si>
  <si>
    <t>Sep. 30, 2019</t>
  </si>
  <si>
    <t>Nov. 04,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STRO</t>
  </si>
  <si>
    <t>Entity Registrant Name</t>
  </si>
  <si>
    <t>SUTRO BIOPHARMA, INC.</t>
  </si>
  <si>
    <t>Entity Central Index Key</t>
  </si>
  <si>
    <t>0001382101</t>
  </si>
  <si>
    <t>Current Fiscal Year End Date</t>
  </si>
  <si>
    <t>--12-31</t>
  </si>
  <si>
    <t>Entity Filer Category</t>
  </si>
  <si>
    <t>Non-accelerated Filer</t>
  </si>
  <si>
    <t>Entity Small Business</t>
  </si>
  <si>
    <t>Entity Emerging Growth Company</t>
  </si>
  <si>
    <t>true</t>
  </si>
  <si>
    <t>Entity Ex Transition Period</t>
  </si>
  <si>
    <t>Entity Current Reporting Status</t>
  </si>
  <si>
    <t>Yes</t>
  </si>
  <si>
    <t>Entity Shell Company</t>
  </si>
  <si>
    <t>Entity File Number</t>
  </si>
  <si>
    <t>001-38662</t>
  </si>
  <si>
    <t>Entity Tax Identification Number</t>
  </si>
  <si>
    <t>47-0926186</t>
  </si>
  <si>
    <t>Entity Address, Address Line One</t>
  </si>
  <si>
    <t>310 Utah Avenue</t>
  </si>
  <si>
    <t>Entity Address, Address Line Two</t>
  </si>
  <si>
    <t>Suite 150</t>
  </si>
  <si>
    <t>Entity Address, City or Town</t>
  </si>
  <si>
    <t>South San Francisco</t>
  </si>
  <si>
    <t>Entity Address, State or Province</t>
  </si>
  <si>
    <t>CA</t>
  </si>
  <si>
    <t>Entity Address, Postal Zip Code</t>
  </si>
  <si>
    <t>94080</t>
  </si>
  <si>
    <t>City Area Code</t>
  </si>
  <si>
    <t>650</t>
  </si>
  <si>
    <t>Local Phone Number</t>
  </si>
  <si>
    <t>392-8412</t>
  </si>
  <si>
    <t>Entity Common Stock, Shares Outstanding</t>
  </si>
  <si>
    <t>Security Exchange Name</t>
  </si>
  <si>
    <t>NASDAQ</t>
  </si>
  <si>
    <t>Title of 12(b) Security</t>
  </si>
  <si>
    <t>Common stock, $0.001 par value</t>
  </si>
  <si>
    <t>Document Quarterly Report</t>
  </si>
  <si>
    <t>Document Transition Report</t>
  </si>
  <si>
    <t>Entity Incorporation, State or Country Code</t>
  </si>
  <si>
    <t>DE</t>
  </si>
  <si>
    <t>Entity Interactive Data Current</t>
  </si>
  <si>
    <t>Condensed Balance Sheets (Unaudited) - USD ($) $ in Thousands</t>
  </si>
  <si>
    <t>Dec. 31, 2018</t>
  </si>
  <si>
    <t>Current assets:</t>
  </si>
  <si>
    <t>Cash and cash equivalents</t>
  </si>
  <si>
    <t>Marketable securities—current</t>
  </si>
  <si>
    <t>Accounts receivable, net (including amounts from related parties of $2,059 and $959 as of September 30, 2019 and December 31, 2018, respectively)</t>
  </si>
  <si>
    <t>Prepaid expenses and other current assets</t>
  </si>
  <si>
    <t>Total current assets</t>
  </si>
  <si>
    <t>Property and equipment, net</t>
  </si>
  <si>
    <t>Marketable securities, non—current</t>
  </si>
  <si>
    <t>Other long-term assets</t>
  </si>
  <si>
    <t>Restricted cash</t>
  </si>
  <si>
    <t>Total assets</t>
  </si>
  <si>
    <t>Current liabilities:</t>
  </si>
  <si>
    <t>Accounts payable</t>
  </si>
  <si>
    <t>Accrued compensation</t>
  </si>
  <si>
    <t>Deferred revenue—current</t>
  </si>
  <si>
    <t>Debt—current</t>
  </si>
  <si>
    <t>Other current liabilities</t>
  </si>
  <si>
    <t>Total current liabilities</t>
  </si>
  <si>
    <t>Deferred revenue, non—current</t>
  </si>
  <si>
    <t>Deferred rent</t>
  </si>
  <si>
    <t>Debt—non-current</t>
  </si>
  <si>
    <t>Other noncurrent liabilities</t>
  </si>
  <si>
    <t>Total liabilities</t>
  </si>
  <si>
    <t>Stockholders’ equity:</t>
  </si>
  <si>
    <t>Common stock, $0.001 par value — 300,000,000 shares authorized as of September 30, 2019 and December 31, 2018; 23,090,002 and 22,848,184 shares issued and outstanding as of September 30, 2019 and December 31, 2018, respectively</t>
  </si>
  <si>
    <t>Additional paid-in-capital</t>
  </si>
  <si>
    <t>Accumulated other comprehensive gain (loss)</t>
  </si>
  <si>
    <t>Accumulated deficit</t>
  </si>
  <si>
    <t>Total stockholders’ equity</t>
  </si>
  <si>
    <t>Total liabilities and stockholders’ equity</t>
  </si>
  <si>
    <t>Condensed Balance Sheets (Unaudited) (Parenthetical) - USD ($) $ in Thousands</t>
  </si>
  <si>
    <t>Statement Of Financial Position [Abstract]</t>
  </si>
  <si>
    <t>Accounts receivable, related parties</t>
  </si>
  <si>
    <t>Common stock, par value</t>
  </si>
  <si>
    <t>Common stock, shares authorized</t>
  </si>
  <si>
    <t>Common stock, shares issued</t>
  </si>
  <si>
    <t>Common stock, shares outstanding</t>
  </si>
  <si>
    <t>Condensed Statements of Operations (Unaudited) - USD ($) $ in Thousands</t>
  </si>
  <si>
    <t>3 Months Ended</t>
  </si>
  <si>
    <t>Sep. 30, 2018</t>
  </si>
  <si>
    <t>Income Statement [Abstract]</t>
  </si>
  <si>
    <t>Revenues (including amounts from related parties of $6,274 and $16,687 during the three and nine months ended September 30, 2019, respectively, and $6,086 and $13,907 during the three and nine months ended September 30, 2018, respectively)</t>
  </si>
  <si>
    <t>Operating expenses</t>
  </si>
  <si>
    <t>Research and development</t>
  </si>
  <si>
    <t>General and administrative</t>
  </si>
  <si>
    <t>Total operating expenses</t>
  </si>
  <si>
    <t>Loss from operations</t>
  </si>
  <si>
    <t>Interest income</t>
  </si>
  <si>
    <t>Interest and other expense, net</t>
  </si>
  <si>
    <t>Net loss</t>
  </si>
  <si>
    <t>Net loss per share, attributable to common stockholders, basic and diluted</t>
  </si>
  <si>
    <t>Weighted-average shares used in computing net loss per share attributable to common stockholders</t>
  </si>
  <si>
    <t>Condensed Statements of Operations (Parenthetical) (Unaudited) - USD ($) $ in Thousands</t>
  </si>
  <si>
    <t>Revenue from related parties</t>
  </si>
  <si>
    <t>Condensed Statements of Comprehensive Loss (Unaudited) - USD ($) $ in Thousands</t>
  </si>
  <si>
    <t>Statement Of Income And Comprehensive Income [Abstract]</t>
  </si>
  <si>
    <t>Other comprehensive income (net of tax):</t>
  </si>
  <si>
    <t>Unrealized gain/(loss) on available-for-sale securities</t>
  </si>
  <si>
    <t>Comprehensive loss</t>
  </si>
  <si>
    <t>Condensed Statements of Stockholders' (Deficit) Equity (Unaudited) - USD ($) $ in Thousands</t>
  </si>
  <si>
    <t>Total</t>
  </si>
  <si>
    <t>Redeemable Convertible Preferred Stock</t>
  </si>
  <si>
    <t>Common Stock</t>
  </si>
  <si>
    <t>Note Receivable from Stockholder</t>
  </si>
  <si>
    <t>Additional Paid-In Capital</t>
  </si>
  <si>
    <t>Accumulated Other Comprehensive Income (Loss)</t>
  </si>
  <si>
    <t>Accumulated Deficit</t>
  </si>
  <si>
    <t>Balances at Dec. 31, 2017</t>
  </si>
  <si>
    <t xml:space="preserve"> </t>
  </si>
  <si>
    <t>Temporary Equity Balance, Shares at Dec. 31, 2017</t>
  </si>
  <si>
    <t>Temporary Equity Balance at Dec. 31, 2017</t>
  </si>
  <si>
    <t>Common Stock Balance, Shares at Dec. 31, 2017</t>
  </si>
  <si>
    <t>Exercise of common stock options</t>
  </si>
  <si>
    <t>Exercise of common stock options, Shares</t>
  </si>
  <si>
    <t>Stock-based compensation expense</t>
  </si>
  <si>
    <t>Vesting of early exercised shares</t>
  </si>
  <si>
    <t>Balances at Mar. 31, 2018</t>
  </si>
  <si>
    <t>Temporary Equity Balance, Shares at Mar. 31, 2018</t>
  </si>
  <si>
    <t>Temporary Equity Balance at Mar. 31, 2018</t>
  </si>
  <si>
    <t>Common Stock Balance, Shares at Mar. 31, 2018</t>
  </si>
  <si>
    <t>Net unrealized gain (loss) on available-for- sale securities</t>
  </si>
  <si>
    <t>Balances at Sep. 30, 2018</t>
  </si>
  <si>
    <t>Temporary Equity Balance, Shares at Sep. 30, 2018</t>
  </si>
  <si>
    <t>Temporary Equity Balance at Sep. 30, 2018</t>
  </si>
  <si>
    <t>Common Stock Balance, Shares at Sep. 30, 2018</t>
  </si>
  <si>
    <t>Balances at Dec. 31, 2018</t>
  </si>
  <si>
    <t>Common Stock Balance, Shares at Dec. 31, 2018</t>
  </si>
  <si>
    <t>Issuance of Series E redeemable convertible preferred stock, net of issuance costs</t>
  </si>
  <si>
    <t>Balances at Jun. 30, 2018</t>
  </si>
  <si>
    <t>Temporary Equity Balance, Shares at Jun. 30, 2018</t>
  </si>
  <si>
    <t>Temporary Equity Balance at Jun. 30, 2018</t>
  </si>
  <si>
    <t>Common Stock Balance, Shares at Jun. 30, 2018</t>
  </si>
  <si>
    <t>Issuance of Series E redeemable convertible preferred stock, net of issuance costs, shares</t>
  </si>
  <si>
    <t>Exercise of common stock options and warrants</t>
  </si>
  <si>
    <t>Exercise of common stock options and warrants, Shares</t>
  </si>
  <si>
    <t>Payment of note receivable by stockholder</t>
  </si>
  <si>
    <t>Issuance of common stock under Employee Stock Purchase Plan</t>
  </si>
  <si>
    <t>Issuance of common stock under Employee Stock Purchase Plan, Shares</t>
  </si>
  <si>
    <t>Adoption of new accounting standards at Mar. 31, 2019</t>
  </si>
  <si>
    <t>Balances at Mar. 31, 2019</t>
  </si>
  <si>
    <t>Common Stock Balance, Shares at Mar. 31, 2019</t>
  </si>
  <si>
    <t>Balances at Sep. 30, 2019</t>
  </si>
  <si>
    <t>Common Stock Balance, Shares at Sep. 30, 2019</t>
  </si>
  <si>
    <t>Balances at Jun. 30, 2019</t>
  </si>
  <si>
    <t>Common Stock Balance, Shares at Jun. 30, 2019</t>
  </si>
  <si>
    <t>Vesting of restricted stock units, Shares</t>
  </si>
  <si>
    <t>Stock transaction associated with taxes withheld on restricted stock units</t>
  </si>
  <si>
    <t>Stock transaction associated with taxes withheld on restricted stock units, Shares</t>
  </si>
  <si>
    <t>Condensed Statements of Stockholders' (Deficit) Equity (Parenthetical) (Unaudited) - USD ($) $ in Thousands</t>
  </si>
  <si>
    <t>Jun. 30, 2018</t>
  </si>
  <si>
    <t>Series E Redeemable Convertible Preferred Stock</t>
  </si>
  <si>
    <t>Issuance costs</t>
  </si>
  <si>
    <t>Condensed Consolidated Statements of Cash Flows - USD ($) $ in Thousands</t>
  </si>
  <si>
    <t>Operating activities</t>
  </si>
  <si>
    <t>Adjustments to reconcile net loss to net cash (used in) provided by operating activities:</t>
  </si>
  <si>
    <t>Depreciation and amortization</t>
  </si>
  <si>
    <t>Accretion of discount on marketable securities</t>
  </si>
  <si>
    <t>Stock-based compensation</t>
  </si>
  <si>
    <t>Change in estimated fair value of the liability attributable to a research, development and commercialization agreement</t>
  </si>
  <si>
    <t>Revaluation of redeemable convertible preferred stock warrant liability</t>
  </si>
  <si>
    <t>Loss on disposal of property and equipment</t>
  </si>
  <si>
    <t>Other</t>
  </si>
  <si>
    <t>Changes in operating assets and liabilities:</t>
  </si>
  <si>
    <t>Accounts receivable</t>
  </si>
  <si>
    <t>Prepaid expenses and other assets</t>
  </si>
  <si>
    <t>Other liabilities</t>
  </si>
  <si>
    <t>Deferred revenue</t>
  </si>
  <si>
    <t>Net cash (used in) provided by operating activities</t>
  </si>
  <si>
    <t>Investing activities</t>
  </si>
  <si>
    <t>Purchases of marketable securities</t>
  </si>
  <si>
    <t>Maturities of marketable securities</t>
  </si>
  <si>
    <t>Sales of marketable securities</t>
  </si>
  <si>
    <t>Purchases of property and equipment</t>
  </si>
  <si>
    <t>Net cash used in investing activities</t>
  </si>
  <si>
    <t>Financing activities</t>
  </si>
  <si>
    <t>Payment of deferred offering costs</t>
  </si>
  <si>
    <t>Payments of debt</t>
  </si>
  <si>
    <t>Proceeds from payment of note receivable by stockholder</t>
  </si>
  <si>
    <t>Proceeds from exercise of common stock options and warrants</t>
  </si>
  <si>
    <t>Taxes paid related to net share settlement of restricted stock units</t>
  </si>
  <si>
    <t>Proceeds from employee stock purchase plan</t>
  </si>
  <si>
    <t>Proceeds from issuance of redeemable convertible preferred stock, net of issuance costs</t>
  </si>
  <si>
    <t>Net cash (used in) provided by financing activities</t>
  </si>
  <si>
    <t>Net (decrease) increase in cash, cash equivalents and restricted cash</t>
  </si>
  <si>
    <t>Cash, cash equivalents and restricted cash at beginning of period</t>
  </si>
  <si>
    <t>Cash, cash equivalents and restricted cash at end of period</t>
  </si>
  <si>
    <t>Supplemental disclosure of cash flow information:</t>
  </si>
  <si>
    <t>Cash paid for interest</t>
  </si>
  <si>
    <t>Supplemental disclosure of non-cash investing and financing information:</t>
  </si>
  <si>
    <t>Purchase of property and equipment included in accounts payable</t>
  </si>
  <si>
    <t>Deferred initial public offering costs included in accounts payable</t>
  </si>
  <si>
    <t>Embedded interest associated with program fees</t>
  </si>
  <si>
    <t>Organization and Principal Activities</t>
  </si>
  <si>
    <t>Disclosure Text Block [Abstract]</t>
  </si>
  <si>
    <t xml:space="preserve">1. Organization and Principal Activities Description of Business Sutro Biopharma, Inc. (the “Company”) is a clinical stage drug discovery, development and manufacturing company focused on leveraging its integrated cell-free protein synthesis and site-specific conjugation platform, XpressCF+™, to create a broad variety of optimally designed, next-generation protein therapeutics for cancer and autoimmune disorders. The Company was incorporated on April 21, 2003 and is headquartered in South San Francisco, California. The Company operates in one business segment, the development of biopharmaceutical products. Liquidity The Company has incurred significant losses and has negative cash flows from operations. As of September 30, 2019, there was an accumulated deficit of $181.0 million. Management expects to continue to incur additional substantial losses in the foreseeable future as a result of the Company’s research and development activities and costs to operate as a public company. As of September 30, 2019, the Company had unrestricted cash, cash equivalents and marketable securities of $150.4 million, which are available to fund future operations. The Company will need to raise additional capital to support the completion of its research and development activities and its operations. The Company believes that its unrestricted cash, cash equivalents and marketable securities as of September 30, 2019 will be sufficient for the Company to continue as a going concern for at least one year from the issuance date of its unaudited interim condensed financial statements. </t>
  </si>
  <si>
    <t>Summary of Significant Accounting Policies</t>
  </si>
  <si>
    <t>Accounting Policies [Abstract]</t>
  </si>
  <si>
    <t>2. Summary of Significant Accounting Policies Basis of Presentation and Use of Estimates The accompanying interim condensed financial statements of the Company are unaudited. These interim condensed financial statements have been prepared in accordance with generally accepted accounting principles in the United States of America (“U.S. GAAP”) and the applicable rules and regulations of the Securities and Exchange Commission (“SEC”) for interim financial information. Accordingly, they do not include all of the information and footnotes required by U.S. GAAP for complete financial statements. The December 31, 2018 condensed balance sheet was derived from the audited financial statements as of that date but does not include all of the information and footnotes required by U.S. GAAP for complete financial statements. The preparation of financial statements in conformity with U.S. GAAP requires management to make estimates and assumptions that affect the amounts reported in the financial statements and accompanying notes. The Company bases its estimates on historical experience and market-specific or other relevant assumptions that it believes are reasonable under the circumstances. The amounts of assets and liabilities reported in the Company’s balance sheets and the amount of expenses and income reported for each of the periods presented are affected by estimates and assumptions, which are used for, but are not limited to, determining research and development periods under multiple element arrangements, stock-based compensation expense, fair value of redeemable convertible preferred stock warrant liabilities (prior to closing of the Company’s IPO), income taxes and certain accrued liabilities. Actual results could differ from such estimates or assumptions. The accompanying unaudited interim condensed financial statements have been prepared on the same basis as the audited financial statements and, in the opinion of management, reflect all adjustments of a normal recurring nature considered necessary to state fairly the Company's financial position, results of operations, comprehensive income (loss), and cash flows for the interim periods. The interim results for the three and nine months ended September 30, 2019 are not necessarily indicative of the results that may be expected for the year ending December 31, 2019, or for any other future annual or interim period. The information included in this Quarterly Report on Form 10-Q should be read in conjunction with the Company's audited financial statements included in the Annual Report on Form 10-K pursuant to Section 13 or 15(d) of the Securities Exchange Act of 1934, as amended, for the year ended December 31, 2018. Adoption of New Accounting Principles Revenue Recognition On January 1, 2019, the Company adopted Accounting Standards Update (ASU) No. 2014-09 (Topic 606), Revenue from Contracts with Customers (“ASC 606”). ASC 606 supersedes the guidance in ASC 605, Revenue Recognition. Under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Upon adoption of ASC 606, the Company used the practical expedients to analyze only those contracts that were still active contracts as of January 1, 2019 and evaluated those contracts based on the cumulative contract modifications through that date. The Company does not believe that the use of the practical expedients has or will have a material impact on its transition adjustment or its prospective accounting. The Company adopted ASC 606 on a modified retrospective basis under which it recognized the cumulative effect of adoption of $10.3 million as a transition adjustment to reduce opening accumulated deficit; therefore, the periods prior to the adoption date of ASC 606 have not been restated. If the Company had continued to use ASC 605 during 2019, revenue would have been $12.7 million and $31.8 million in the three and nine months ended September 30, 2019, respectively, as compared to the $12.3 million and $31.4 million reported in the three and nine months ended September 30, 2019, respectively. The impact of the adoption of Topic 606 on select unaudited condensed balance sheet as of January 1, 2019 was as follows (in thousands):
December 31, 2018
Adjustments Due to the Adoption of Topic 606 Increase/(Decrease)
January 1, 2019
(in thousands)
Condensed Balance Sheet Data
Accounts receivable, net
$
2,489
$
–
$
2,489
Total current assets
209,946
–
209,946
Deferred revenue, current
21,574
(2,124
)
19,450
Deferred revenue, non-current
44,599
(8,203
)
36,396
Total liabilities
91,600
(10,327
)
81,273
Accumulated deficit
(150,328
)
(10,327
)
(140,001
) The impact of the adoption of ASC 606 on select unaudited condensed balance sheet and condensed statement of operations line items as of and for the nine months ended September 30, 2019 were as follows:
As of and for the nine months ended September 30, 2019 (in thousands)
Balances without the Adoption of Topic 606
Adjustments Increase /(Decrease)
As reported
Condensed Balance Sheet Data
Deferred revenue, current
23,363
(3,113
)
20,250
Deferred revenue, non-current
24,242
(4,393
)
19,849
Total liabilities
69,278
(7,506
)
61,772
Accumulated deficit
(188,462
)
(7,506
)
(180,956
)
Condensed Statement of Operations data
Revenues
31,775
(344
)
31,431
Interest and other expense, net
(1,056
)
2,477
(3,533
)
Net loss
(38,134
)
2,821
(40,955
) Nonemployee Share-Based Payment In June 2018, the Financial Accounting Standards Board (“FASB”) issued ASU 2018-07 (Topic 718), Improvements to Nonemployee Share-Based Payment Accounting (“ASU 2018-07”). ASU 2018-07 simplifies the accounting for share-based payments to nonemployees by aligning it with the accounting for share-based payments to employees, with certain exceptions. Some of the areas of simplification apply only to nonpublic entities. The Company adopted this guidance on January 1, 2019. The adoption of this guidance did not have a material impact on the Company’s financial statements. Recently Issued Accounting Pronouncements In August 2018, the FASB issued ASU 2018-13 (Topic 820), Fair Value Measurement: Disclosure Framework - Changes to the Disclosure Requirements for Fair Value Measurement, reducing certain disclosures concerning the fair value hierarchy. The guidance is effective for the Company in annual periods beginning after December 15, 2019, and interim periods within those annual periods. The Company does not expect the adoption of this guidance to have a material impact on the Company’s condensed financial statements. In June 2016, the FASB issued ASU 2016-13 (Topic 326), Financial Instruments Credit Losses, which requires consideration of a broader range of reasonable and supportable information to developing credit loss estimates. For public entities, ASU 2016-13 is effective for the fiscal years beginning after December 15, 2019. As a result of the Company having elected the extended transition period for complying with new or revised accounting standards pursuant to Section 107(b) of the JOBS Act, ASU 2016-13 is effective for the Company for the fiscal year beginning after December 15, 2020, including interim periods within those fiscal year. Early adoption is permitted. The Company is currently assessing the impact that the adoption of ASU 2016-13 will have on its condensed financial statements and related disclosures. In November 2018, the FASB issued ASU No. 2018-18, Collaborative Arrangements (Topic 808): Clarifying the Interaction between Topic 808 and Topic 606 (ASU 2018-18). ASU 2018-18 clarifies that certain transactions between collaborative arrangement participants should be accounted for as revenue under Topic 606 when the counterparty is a customer for a distinct good or service. For units of account that are in the scope of Topic 606, all of the guidance in Topic 606 should be applied, including the guidance on recognition, measurement, presentation and disclosure. ASU 2018-18 also adds a reference in ASC Topic 808, Collaborative Arrangements (Topic 808) to the unit of account guidance in Topic 606 and requires that it be applied only to assess whether transactions in a collaborative arrangement are in the scope of Topic 606. ASU 2018-18 will preclude entities from presenting amounts related to transactions with a counterparty in a collaborative arrangement that is not a customer as revenue from contracts with customers. For public entities, ASU 2018-18 is effective for fiscal years beginning after December 15, 2019. As a result of the Company having elected the extended transition period for complying with new or revised accounting standards pursuant to Section 107(b) of the JOBS Act, ASU 2018-18 is effective for the Company for fiscal year beginning after December 15, 2020, including all interim periods within that fiscal year. Early adoption is permitted. The Company has not yet determined the potential effects of this ASU on its condensed financial statements. In February 2016, the FASB issued ASU 2016-02 (Topic 842), Leases (“ASC 842”). ASC 842 supersedes the lease recognition requirements in ASC 840, Leases. ASC 842 clarifies the definition of a lease and requires lessees to recognize right-of-use assets and lease liabilities for all leases, including those classified as operating leases under previous lease accounting guidance. For public entities, ASU 2016-02 is effective for fiscal years beginning after December 15, 2018. The guidance is effective for nonpublic business entities for fiscal years and interim periods beginning after December 15, 2019, with early adoption permitted. As a result of the Company having elected the extended transition period for complying with new or revised accounting standards pursuant to Section 107(b) of the JOBS Act, ASC842 will be effective for the Company on January 1, 2020. Originally, entities were required to adopt ASC 842 using a modified retrospective transition method. However, in July 2018, the FASB issued ASU 2018-11 (Topic 842), Leases: Targeted Improvements, which provides entities with an additional transition method. Under ASU 2018-11, entities have the option of initially applying ASC 842 at the adoption date, rather than at the beginning of the earliest period presented, and recognizing the cumulative effect of applying the new standard as an adjustment to beginning retained earnings in the year of adoption while continuing to present all prior periods under previous lease accounting guidance. The Company is currently evaluating the impact of adopting this guidance on the Company’s financial statements. The Company currently expects that its operating lease commitments will be subject to the new standard and recognized as right-of-use assets and operating lease liabilities upon adoption of this standard, which will increase the total assets and total liabilities that it reports relative to such amounts prior to adoption. Cash, Cash Equivalents and Restricted Cash The following table provides a reconciliation of cash, cash equivalents and restricted cash reported within the balance sheets that sum to the total of the same amounts shown in the statements of cash flows.
September 30,
2019
2018
(in thousands)
Cash and cash equivalents
$
11,954
$
41,353
Restricted cash
15
15
Total cash, cash equivalents, and restricted cash shown in the statements of cash flows
$
11,969
$
41,368
Fair Value Measurements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and establishes a fair value hierarchy that requires an entity to maximize the use of observable inputs, where available, and minimizes the use of unobservable inputs when measuring fair value. The Company determined the fair value of financial assets and liabilities using the fair value hierarchy that describes three levels of inputs that may be used to measure fair value, as follows: Level 1—Quoted prices in active markets for identical assets and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Unobservable inputs that are supported by little or no market activity and that are significant to the fair value of the assets or liabilities. The carrying amounts of accounts receivable, prepaid expenses, accounts payable, accrued liabilities and accrued compensation approximate fair value due to the short-term nature of these items. The fair value of the Company’s outstanding loan (See Note 6) is estimated using the net present value of the payments, discounted at an interest rate that is consistent with market interest rate, which is a Level 2 input. The estimated fair value of the Company’s outstanding loan approximates the carrying amount, as the loan bears a floating rate that approximates the market interest rate. Revenue Recognition The Company recognizes revenue when its customers obtain control of the promised goods or services, in an amount that reflects the consideration that the Company expects to receive in exchange for those goods or services. Collaboration revenue The Company derives revenue from collaboration arrangements, under which the Company may grant licenses to its collaboration partners to further develop and commercialize its proprietary product candidates. The Company may also perform research and development activities under the collaboration agreements. Consideration under these contracts generally includes a nonrefundable upfront payment, development, regulatory and commercial milestones and other contingent payments, and royalties based on net sales of approved products. Additionally, the collaborations may provide options for the customer to acquire from the Company’s materials and reagents, clinical product supply or additional research and development services under separate agreements. The Company assesses which activities in the collaboration agreements are considered distinct performance obligations that should be accounted for separately. The Company develops assumptions that require judgement to determine whether the license to the Company’s intellectual property is distinct from the research and development services or participation in activities under the collaboration agreements. At the inception of each agreement, the Company determines the arrangement transaction price, which includes variable consideration, based on the assessment of the probability of achievement of future milestones and contingent payments and other potential consideration. For arrangements that include multiple performance obligations, the Company allocates the transaction price to the identified performance obligations based on the standalone selling price (“SSP”) of each distinct performance obligation. In instances where SSP is not directly observable, the Company develops assumptions that require judgment to determine the SSP for each performance obligation identified in the contract. These key assumptions may include full-time equivalent (“FTE”) personnel effort, estimated costs, discount rates and probabilities of clinical development and regulatory success. Upfront Payments : For collaboration arrangements that include a nonrefundable upfront payment, if the license fee and research and development services cannot be accounted for as separate performance obligations, the transaction price is deferred and recognized as revenue over the expected period of performance using a cost-based input methodology. The Company uses judgement to assess the pattern of delivery of the performance obligation. In addition, amounts paid in advance of services being rendered may result in an associated financing component to the upfront payment. Accordingly, the interest on such borrowing cost component will be recorded as interest expense and revenue, based on an appropriate borrowing rate applied to the value of services to be performed by the Company over the estimated service performance period. License Grants: For collaboration arrangements that include a grant of a license to the Company’s intellectual property, the Company considers whether the license grant is distinct from the other performance obligations included in the arrangement. For licenses that are distinct, the Company recognizes revenues from nonrefundable, upfront payments and other consideration allocated to the license when the license term has begun and the Company has provided all necessary information regarding the underlying intellectual property to the customer, which generally occurs at or near the inception of the arrangement. Milestone and Contingent Payments : At the inception of the arrangement and at each reporting date thereafter, the Company assesses whether it should include any milestone and contingent payments or other forms of variable consideration in the transaction price using the most likely amount method. If it is probable that a significant reversal of cumulative revenue would not occur upon resolution of the uncertainty, the associated milestone value is included in the transaction price. At the end of each subsequent reporting period, the Company re-evaluates the probability of achievement of each such milestone and any related constraint and, if necessary, adjusts its estimate of the overall transaction price. Since milestone and contingent payments may become payable to the Company upon the initiation of a clinical study or filing for or receipt of regulatory approval, the Company reviews the relevant facts and circumstances to determine when the Company should update the transaction price, which may occur before the triggering event. When the Company updates the transaction price for milestone and contingent payments, the Company allocates the changes in the total transaction price to each performance obligation in the agreement on the same basis as the initial allocation. Any such adjustments are recorded on a cumulative catch-up basis in the period of adjustment, which may result in recognizing revenue for previously satisfied performance obligations in such period. The Company’s collaborators generally pay milestones and contingent payments subsequent to achievement of the triggering event. Research and Development Services : For amounts allocated to the Company’s research and development obligations in a collaboration arrangement, the Company recognizes revenue over time using a cost-based input methodology, representing the transfer of goods or services as activities are performed over the term of the agreement. Materials Supply: The Company provides materials and reagents, clinical materials and services to certain of its collaborators under separate agreements. The consideration for such services is generally based on FTE personnel effort used to manufacture those materials reimbursed at an agreed upon rate in addition to agreed-upon pricing for the provided materials. The amounts billed are recognized as revenue as the performance obligations are met by the Company. The Company’s revenue recognition policies under ASC 605 are described in the Annual Report on Form 10-K for the year ended December 31, 2018.</t>
  </si>
  <si>
    <t>Fair Value Measurements</t>
  </si>
  <si>
    <t>Fair Value Disclosures [Abstract]</t>
  </si>
  <si>
    <t xml:space="preserve">3. Fair Value Measurements The following table sets forth the fair value of the Company’s financial assets and liabilities measured on a recurring basis by level within the fair value hierarchy:
September 30, 2019
Total
Level 1
Level 2
Level 3
(in thousands)
Assets:
Money market funds
$
10,416
$
10,416
$
–
$
–
Commercial paper
19,399
–
19,399
–
Corporate debt securities
65,024
–
65,024
–
Asset-backed securities
27,043
–
27,043
–
U.S. government agency securities
26,966
–
26,966
–
Total
$
148,848
$
10,416
$
138,432
$
–
December 31, 2018
Total
Level 1
Level 2
Level 3
(in thousands)
Assets:
Money market funds
$
116,202
$
116,202
$
–
$
–
Commercial paper
26,625
–
26,625
–
Corporate debt securities
11,774
–
11,774
–
Asset-backed securities
16,899
–
16,899
–
U.S. government agency securities
23,896
–
23,896
–
Total
$
195,396
$
116,202
$
79,194
$
–
Where applicable, the Company uses quoted market prices in active markets for identical assets to determine fair value. This pricing methodology applies to Level 1 investments, which are composed of money market funds. If quoted prices in active markets for identical assets are not available, then the Company uses quoted prices for similar assets or inputs other than quoted prices that are observable, either directly or indirectly. These investments are included in Level 2 and consist of commercial paper, corporate debt securities, asset-backed securities and U.S. government agency securities. These assets are valued using market prices when available, adjusting for accretion of the purchase price to face value at maturity.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In certain cases where there is limited activity or less transparency around inputs to valuation, securities are classified as Level 3 within the valuation hierarchy. Level 3 liabilities that were measured at estimated fair value on a recurring basis consisted of the redeemable convertible preferred stock warrant liability (prior to closing of the Company’s IPO). Upon closing of the IPO on October 1, 2018, all of the outstanding redeemable convertible preferred stock warrants either expired or were converted into common stock warrants, which resulted in the reclassification of the redeemable convertible preferred stock warrant liability to other income and additional paid-in-capital. </t>
  </si>
  <si>
    <t>Cash Equivalents and Marketable Securities</t>
  </si>
  <si>
    <t>Cash And Cash Equivalents [Abstract]</t>
  </si>
  <si>
    <t xml:space="preserve">4. Cash Equivalents and Marketable Securities Cash equivalents and marketable securities consisted of the following:
September 30, 2019
Amortized Cost Basis
Unrealized Gains
Unrealized (Losses)
Fair Value
(in thousands)
Money market funds
$
10,416
$
–
$
–
$
10,416
Commercial paper
19,399
–
–
19,399
Corporate debt securities
64,917
113
(6
)
65,024
Asset-based securities
26,978
67
(2
)
27,043
U.S. government agencies
26,915
54
(3
)
26,966
Total
148,625
234
(11
)
148,848
Less amounts classified as cash equivalents
(10,416
)
–
–
(10,416
)
Total marketable securities
$
138,209
$
234
$
(11
)
$
138,432
December 31, 2018
Amortized Cost Basis
Unrealized Gains
Unrealized (Losses)
Fair Value
(in thousands)
Money market funds
$
116,202
$
–
$
–
$
116,202
Commercial paper
26,625
–
–
26,625
Corporate debt securities
11,795
–
(21
)
11,774
Asset-based securities
16,920
–
(21
)
16,899
U.S. government agencies
23,901
–
(5
)
23,896
Total
195,443
–
(47
)
195,396
Less amounts classified as cash equivalents
(116,202
)
–
–
(116,202
)
Total marketable securities
$
79,241
$
–
$
(47
)
$
79,194
As of September 30, 2019, $25.2 million of marketable securities had maturities of more than one year and are classified as long-term assets. As of December 31, 2018, no marketable securities had maturities of more than one year. There were $20.1 million and $52.6 million investments in an unrealized loss position as of September 30, 2019 and December 31, 2018, respectively. During the three and nine months ended September 30, 2019 and 2018 we did not record any other-than-temporary impairment charges on our available-for-sale securities. Based upon our quarterly impairment review, we determined that the unrealized losses were not attributed to credit risk, but were primarily associated with changes in interest rates. Based on the scheduled maturities of our investments and our determination that it was more likely than not that we will hold these investments for a period of time sufficient for a recovery of our cost basis, we concluded that the unrealized losses in our investment securities were not other-than-temporary. </t>
  </si>
  <si>
    <t>Collaboration and License Agreements and Supply Agreements</t>
  </si>
  <si>
    <t>Collaboration Agreements And Supply Agreements [Abstract]</t>
  </si>
  <si>
    <t>5. Collaboration and License Agreements and Supply Agreements The Company has entered into collaboration and license agreements with various pharmaceutical and biotechnology companies. As described in Note 2, on January 1, 2019, the Company adopted ASC 606, Revenue from Contracts with Customers, which supersedes the guidance in ASC 605, Revenue Recognition. The Company recognized revenue under ASC 606 for the three and nine months ended September 30, 2019 and under ASC 605 for the three and nine months ended September 30, 2018. In accordance with the collaboration agreements, the Company recognized revenue as follows:
Three Months Ended
Nine Months Ended
September 30,
September 30,
2019
2018
2019
2018
(in thousands)
(in thousands)
Celgene Corporation (“Celgene”) (1)
$
3,354
$
1,990
$
6,599
$
8,909
Merck Sharp &amp; Dohme Corporation (“Merck”)—related party
5,488
3,514
15,620
3,514
Merck KGaA, Darmstadt, Germany (operating in the United States and Canada under the name “EMD Serono”)
2,649
1,750
8,145
5,426
SutroVax—related party
786
582
1,067
1,484
Total revenue
$
12,277
$
7,836
$
31,431
$
19,333
(1)
Celgene was a related party during the three and nine months ended September 30, 2018 as it held more than 10% of the Company’s common stock for the periods presented until the IPO closed on October 1, 2018. The following table presents the changes in the Company’s deferred revenue balance from collaboration agreements during the nine months ended September 30, 2019:
Nine Months Ended
September 30, 2019
(in thousands)
Deferred revenue—December 31, 2018
$
66,173
Transition adjustment related to adoption of ASC 606
(10,327
)
Additions to deferred revenue
2,074
Recognition of revenue in current period
(17,821
)
Deferred revenue—September 30, 2019
$
40,099
The Company’s balance of deferred revenue contains the transaction price from collaboration agreements allocated to performance obligations which are partially unsatisfied. The Company expects to recognize approximately $20.3 million of deferred revenue over the next twelve months. There have been no material changes to the Company’s collaboration agreements in the three and nine months ended September 30, 2019, except as described below. Celgene Agreement In September 2014, the Company signed a Collaboration and License Agreement with Celgene to discover and develop bispecific antibodies and/or antibody-drug conjugates (“ADCs”), focused primarily on the field of immuno-oncology, using the Company’s proprietary integrated cell-free protein synthesis platform, XpressCF™. Upon signing the Celgene Agreement, the Company received an upfront, nonrefundable payment totaling $83.1 million. In March 2015, the Company received a $15.0 million contingent payment (“March 2015 payment”) from Celgene that provided Celgene a right to access certain of the Company’s technology for use in conjunction with certain Celgene intellectual property. In June 2016, the Company received a $25.0 million milestone (“June 2016 payment”) upon completion of certain preclinical activities. Additionally, in June 2016, the Company earned a $10.0 million substantive milestone for certain manufacturing accomplishments. In August 2017, the Company received an option fee payment of $12.5 million. In September 2017, the Company earned a $10.0 million milestone for certain manufacturing accomplishments, which payment was received from Celgene in October 2017. In December 2018, the Company earned a $10.0 million milestone for certain manufacturing accomplishments, which payment was received from Celgene in the same month. In August 2017, the Company entered into an amended and restated collaboration and license agreement with Celgene to refocus the collaboration on four programs that were advancing through preclinical development, including an ADC program targeting B cell maturation antigen (“BCMA ADC”). In May 2019, the U.S. Food and Drug Administration cleared the investigational new drug (“IND”) application for the BCMA ADC, which was discovered and manufactured by the Company and is the first collaboration program IND. Celgene has worldwide development and commercialization rights with respect to the BCMA ADC. The Company will continue to be responsible for clinical supply manufacturing and certain development services for the BCMA ADC and is eligible to receive from Celgene aggregate development and regulatory contingent payments of up to $275.0 million, if approved in multiple indications, and tiered royalties ranging from mid to high single digit percentages on worldwide sales of any resulting commercial products. With respect to the remaining three collaboration programs (BCMA-CD3, PD1-LAG3 and PD1-TIM3), during the second quarter of 2019 Celgene notified the Company that it decided not to exercise the option to acquire U.S. clinical development and commercialization rights to a second collaboration program. Therefore, Celgene was not required to pay the Company the $12.5 million option maintenance fee that would have been due upon IND clearance for the first collaboration program, as described above. Consequently, the U.S. clinical development and commercialization rights to the other three collaboration programs remain owned by the Company, without any further option to Celgene. For any products resulting from these three collaboration programs, Celgene will own ex-U.S. development and commercialization rights and will be obligated to pay the Company development and regulatory contingent payments and tiered royalties ranging from mid to high single digit percentages. The contingent payments under the Celgene Agreement are not considered to be substantive milestones because the receipt of such payments is based solely on the performance of Celgene. The Company has received and will be eligible to receive financial support for research and development services assigned to the Company by Celgene, based on an agreed-upon level of FTE personnel effort and related reimbursement rate, which will be recognized as revenue as the related reimbursable activities approved by Celgene and the Company are performed by the Company. Celgene may terminate the Celgene Agreement at any time with 120 days’ prior written notice. Either the Company or Celgene has the right to terminate the Celgene Agreement based on the other party’s uncured material breach, challenge of the validity and enforceability of intellectual property, or bankruptcy. In accounting for this arrangement under ASC 606, applying the practical expedients, the Celgene Agreement was treated as a single arrangement that had been modified in 2017. Given the modification of the Celgene Agreement in 2017, the Company determined that the remaining deferred revenue balance of $8.2 million as of the date of the modification, related to certain prior Celgene payments to the Company, together with the $12.5 million option fee payment received in August 2017, would comprise the transaction price of $20.7 million to be allocated on a relative basis among the Company’s performance obligations Based on its estimated SSP, relative to the total estimated SSP values of all identified performance obligations, the portion of the transaction price allocated to the first performance obligation was $8.2 million, which performance obligation was satisfied as of the modification date of the Celgene Agreement, as the BCMA ADC program was the most advanced of the four collaboration programs and estimated by the Company to be the one for which Celgene would first achieve IND clearance and gain worldwide development and commercialization rights. The second and third performance obligations identified above were unsatisfied as of the modification date of the Celgene Agreement. The Company determined the portion of the transaction price to be allocated to the JSC performance obligation was $0.2 million. Revenue related to such performance obligation will be recognized by the Company over the estimated period during which it will perform its JSC services. The Company determined that the portion of the transaction price to be allocated to the third performance obligation, which provided Celgene with an option to acquire worldwide development and commercialization rights to a second collaboration program, was $12.3 million. Although Celgene decided not to exercise this option, the Company still has the continuing performance obligation to provide Celgene access to the Company’s technology. As such, the Company’s revenue related to such performance obligation will continue to be recognized over the period from August 2017 through September 2020, the estimated term of the use of the technology. Upon the adoption of ASC 606 on January 1, 2019, the Company recorded a $4.5 million adjustment to decrease its deferred revenue for performance obligations that were satisfied in prior periods, with the corresponding adjustment being a reduction to the Company’s accumulated deficit. For the three and nine months ended September 30, 2019, the Company recognized approximately $1.1 million and $3.3 million, respectively, of revenue under ASC 606. For the three and nine months ended September 30, 2018, the Company recognized approximately $1.6 million and $5.0 million, respectively, of revenue under ASC 605. As of September 30, 2019 and December 31, 2018, there was $4.0 million and $11.4 million, respectively, of deferred revenue related to payments received by the Company under the Celgene Agreements. As of September 30, 2019 and December 31, 2018, the Company had zero and $0.6 million, respectively, of receivables from Celgene related to the Celgene Agreement, which are included in accounts receivable on the balance sheet. 2018 Celgene Master Services Agreement In March 2018, the Company entered into a Master Development and Clinical Manufacturing Services Agreement (the “2018 Celgene Master Services Agreement”) with Celgene, wherein Celgene requested the Company to provide development, manufacturing and supply chain management services, including clinical product supply. The consideration for the services is based on an agreed-upon level of FTE personnel effort and related reimbursement rate in addition to agreed-upon pricing for the clinical product supply. Upon adoption of ASC 606 on January 1, 2019, this was deemed a modification of the arrangement and the consideration terms were at fair value and materials are to be provided on an as agreed upon basis. Accordingly, the Company will recognize revenue upon the performance of such services. For the three and nine months ended September 30, 2019, the Company earned $2.2 million and $3.2 million, respectively, under the 2018 Celgene Master Services Agreement. For the three and nine months ended September 30, 2018, the Company earned $0.3 million and $3.9 million, respectively, under the 2018 Celgene Master Services Agreement. As of September 30, 2019 and December 31, 2018, the Company had $0.3 million and zero, respectively, of receivables from Celgene related to the Celgene Master Services Agreement, which are included in accounts receivable on the balance sheet. 2018 Merck Agreement – Related Party In July 2018, the Company entered into an Exclusive Patent License and Research Collaboration Agreement (the “2018 Merck Agreement”) with Merck, a related party of the Company, to jointly develop up to three research programs focusing on cytokine derivatives for cancer and autoimmune disorders. Under the 2018 Merck Agreement, the Company received from Merck a non-refundable, non-creditable, upfront payment of $60.0 million in August 2018 for access to the Company’s technology and the identification and preclinical research and development of two target programs, with an option for Merck to engage the Company to continue these activities for a third program upon the payment of an additional amount. Under ASC 606, the Company identified the five performance obligations under the 2018 Merck Agreement as: (1) access to certain intellectual property rights; (2) performance of services related to the first target program; (3) performance of services related to the second target program; (4) the Company’s estimated future services on the collaboration JSC; and (5) a material right pertaining to the performance of services related to a contingent third target program upon the payment of an additional amount. The transaction price of $60.0 million was allocated among the performance obligations using the Company’s best estimate of SSP for each of the associated performance obligations. Based on its estimated SSP, relative to the estimated total SSP values of all identified performance obligations, the portion of the transaction price allocated to the first performance obligation was $7.3 million. It was determined that such performance obligation was satisfied as of the effective date of the 2018 Merck Agreement, and accordingly revenue associated with this performance obligation would, pursuant to ASC 606, have been recorded on the effective date of the Merck Agreement. Revenue allocated to the first and second target programs, which totaled $47.1 million is being recognized on a proportion of performance basis, using the FTE cost as the basis of measurement, with such performance expected to occur over an estimated service period of three years for each target program. As it pertains to the JSC performance obligation, the revenue allocated to such performance obligation was $0.7 million, which is being recognized as revenue on a proportion of performance basis using FTE cost as the basis, and such effort is expected to be incurred on a relatively consistent basis throughout the term of the 2018 Merck Agreement. The Company allocated $4.9 million of the transaction price to the material right associated with the contingent third program. Recognition of the $4.9 million as revenue will begin upon commencement of the third program or upon the determination that the contingent third target program is no longer a performance obligation. Additionally, under ASC 606, the Company determined there was a financing component associated with the $60.0 million upfront payment, and has calculated total interest of $7.1 million as of September 30, 2019 on the unearned revenue portion beyond one year from the effective date of the agreement, which amount is expected to be recognized as revenue over the estimated service period for the first and second target programs. For the three and nine months ended September 30, 2019, the Company recognized revenue of $3.8 million and $10.5 million, respectively, associated with the $60.0 million upfront payment, $0.8 million and $2.5 million, respectively, related to the interest component described above, and $0.9 million and $2.6 million, respectively, for FTE funding provided by Merck. Upon adoption of ASC 606 on January 1, 2019, the Company recorded a $6.3 million adjustment to decrease its deferred revenue for performance obligations that were satisfied in prior periods, with the corresponding adjustment being a reduction to the Company’s accumulated deficit. As of September 30, 2019 and December 31, 2018, there was $36.1 million and $53.0 million, respectively, of deferred revenue related to the transaction price under the 2018 Merck Agreement. As of September 30, 2019 and December 31, 2018, the Company had $1.2 million and $0.9 million, respectively, of receivables from Merck related to the 2018 Merck Agreement, which are included in accounts receivable on the balance sheet. The Company is also eligible to receive aggregate milestone payments of up to $1.6 billion, assuming the development and sale of all therapeutic candidates and all possible indications identified under the collaboration. If one or more products from each of the target programs are developed for non-oncology or a single indication, the Company will be eligible for reduced aggregate milestone payments. In addition, the Company is eligible to receive tiered royalties ranging from mid-single digit to low teen percentages on the worldwide sales of any commercial products that may result from the collaboration. Merck may terminate the 2018 Merck Agreement at any time with 60 days’ prior written notice. Either the Company or Merck has the right to terminate the 2018 Merck Agreement based on the other party’s uncured material breach or bankruptcy. During 2018, Merck purchased 74,794,315 shares of the Company’s Series E redeemable convertible preferred stock at a price per share of $0.2674, resulting in gross proceeds of $20.0 million. In a private placement concurrent with the Company’s IPO, which was completed on October 1, 2018, Merck purchased 666,666 shares of common stock at a price per share of $15.00, resulting in proceeds of approximately $10.0 million. As a result of the investments in the Company’s equity, Merck is a related party. EMD Serono Agreement The Company signed a Collaboration Agreement and a License Agreement with EMD Serono in May 2014 and September 2014, respectively, which were entered into in contemplation of each other and therefore treated as a single agreement for accounting purposes. The Collaboration Agreement was subsumed into the License Agreement (the “MDA Agreement”), which agreement is to develop ADCs for multiple cancer targets. Upon signing the Collaboration Agreement, the Company received an upfront, nonrefundable, non-creditable payment totaling $10.0 million. Upon signing the MDA Agreement, the Company received an additional upfront, nonrefundable payment totaling $10.0 million and will receive financial support for research and development services to be provided by the Company, based on an agreed-upon level of FTE personnel effort and related reimbursement rate. The Company is eligible to receive up to $52.5 million for each product developed under the MDA Agreement, primarily from pre-commercial contingent payments. Relatedly, in September 2019, the Company earned a $1.5 million contingent payment under the MDA Agreement upon designation by EMD Serono of a specific bispecific antibody drug conjugate as a clinical development candidate with their approval to advance it to IND-enabling studies. In addition, the Company is eligible to receive tiered royalties ranging from low-to-mid single digit percentages, along with certain additional one-time royalties, on worldwide sales of any commercial products that may result from the MDA Agreement. The MDA Agreement term expires on a product-by-product and country-by-country basis. Upon expiration, EMD Serono will have a fully paid-up, royalty-free, perpetual, and irrevocable non-exclusive license, with the right to grant sublicenses, under certain Company intellectual property rights. EMD Serono may terminate the MDA Agreement at any time with 90 days’ prior written notice or upon the inability of the Company to provide EMD Serono access to a specified number of cancer drug targets. Either the Company or EMD Serono has the right to terminate the MDA Agreement based on the other party’s uncured material breach or bankruptcy. Upon adoption of ASC 606 on January 1, 2019, the Company identified a single performance obligation under the MDA Agreement, which consists of the technology license, research and development activities and JSC participation over the estimated period of the agreement, as each are interrelated and not distinct within the overall context of the agreement. The transaction price of $20.0 million is being recognized on a proportion of performance basis, using the FTE cost as the basis of measurement, with such performance occurring over the estimated service period of the agreement, from June 2014 through May 2019. The Company recorded a $0.6 million adjustment to increase its deferred revenue for performance obligations that were unsatisfied in prior periods, with the corresponding adjustment being an increase to the Company’s accumulated deficit. For the three and nine months ended September 30, 2019, the Company earned $2.6 million and $8.1 million, respectively, from EMD Serono, of which $1.5 million and $3.0 million, respectively, are from a milestone payment and a new supply agreement, and $1.1 million and $3.4 million, respectively, are for research and development services. For the three and nine months ended September 30, 2018, the Company earned $1.8 million and $5.4 million, respectively, under the MDA Agreement. As of September 30, 2019 and December 31, 2018, there was zero SutroVax, Inc. Supply Agreement – Related Party In May 2018, the Company entered into a Supply Agreement (the “Supply Agreement”) with SutroVax, Inc., (“SutroVax”), wherein SutroVax engaged the Company to supply extracts and custom reagents, as requested by SutroVax. The pricing is based on an agreed upon cost plus arrangement. For the three and nine months ended September 30, 2019, the Company recognized revenue of $0.8 million and $1.1 million under the Supply Agreement. As of September 30, 2019 and December 31, 2018, the Company had $0.8 million and $49,000 in receivables, respectively, from SutroVax related to the Supply Agreement, which is included in accounts receivable on the balance sheet. Upon adoption of ASC 606 on January 1, 2019, as the Company has a right to consideration from SutroVax in an amount that corresponds directly with the value of the Company’s supplied extracts and custom reagents, the Company’s sales of extracts and custom reagents in discrete unit form are recognized as revenue at the time when such supplies are shipped to SutroVax, in line with the “right to invoice” practical expedient in ASC 606. The Company has not received any returns to date and believes that returns of its products will continue to be minimal. As such, the Company does not record any reserve for the returns but will continue to evaluate the need for a reserve each reporting period.</t>
  </si>
  <si>
    <t>Loan and Security Agreement</t>
  </si>
  <si>
    <t>Debt Disclosure [Abstract]</t>
  </si>
  <si>
    <t xml:space="preserve">6. Loan and Security Agreement In August 2017, the Company entered into a loan and security agreement with Oxford Finance LLC (“Oxford”) and Silicon Valley Bank (“SVB”) under which it borrowed $15.0 million (the “August 2017 Loan”). The loan is due in 30 monthly installments from March 2019 through its repayment in August 2021, with interest-only monthly payments until March 2019. The Company commenced repayment of the loan in March 2019. The August 2017 Loan is secured by all assets of the Company, excluding intellectual property and certain other assets. The August 2017 Loan contains customary affirmative and restrictive covenants, including with respect to fundamental transactions, the incurrence of additional indebtedness, grant liens, pay any dividend or make any distributions to the Company’s holders, make investments, merge or consolidate with any other person, or engage in transactions with its affiliates, but does not include any financial covenants. The loan agreement provides that an event of default will occur if, among other triggers, any circumstances occur that could reasonably be expected to result in a material adverse effect on the Company’s business, operations or condition, or on its ability to perform its obligations under the loan. The loan agreement also includes customary representations and warranties, other events of default and termination provisions. As of September 30, 2019, the Company has classified $5.8 million of the outstanding debt balance as current and $5.5 million as non-current, which reflects the scheduled repayment terms under the August 2017 Loan. The interest charges on the loan are based on a floating rate that equals the greater of 7.39% or the sum of the 30-day U.S. Dollar London Interbank Offered Rate (“LIBOR”) plus 6.40%. For the nine months ended September 30, 2019, the average interest rate was 8.80%. In addition, the Company will make a final payment equal to 3.83% of the original principal amount of the loan, or $0.6 million, which is being accrued over the term of the loan using the effective-interest method. As of September 30, 2019, total interest expense accrued was $0.4 million. In connection with the August 2017 Loan, the Company issued to Oxford and SVB a warrant to purchase the Company’s Series D-2 redeemable convertible preferred stock (the “2017 Warrant”). The 2017 Warrants were later converted into warrants to purchase Series E redeemable convertible preferred stock in May and July 2018, and upon the Company’s IPO on October 1, 2018, all Series E redeemable convertible preferred stock warrants were converted to warrants to purchase 46,359 shares of common stock. The estimated fair value upon issuance of the 2017 Warrant of $0.3 million was recorded as a debt discount on the associated borrowings on the Company’s balance sheet. The debt discount is being amortized to interest expense over the repayment period of the loan using the effective-interest method. During the three months ended September 30, 2019 and 2018, the Company recorded interest expense related to this loan of $0.3 million and $0.3 million, respectively, and interest related to the accretion of debt discount of $79,000 and $89,000, respectively. During the nine months ended September 30, 2019 and 2018, the Company recorded interest expense related to this loan of $0.9 million and $0.9 million, respectively, and interest related to the accretion of debt discount of $254,000 and $257,000, respectively. </t>
  </si>
  <si>
    <t>Related-Party Transactions</t>
  </si>
  <si>
    <t>Related Party Transactions [Abstract]</t>
  </si>
  <si>
    <t>Related Party Transactions</t>
  </si>
  <si>
    <t xml:space="preserve">7. Related-Party Transactions Upon the Company’s IPO, Celgene’s ownership of the Company’s outstanding equity interest decreased to less than 10%. As a result, starting October 1, 2018, the Company ceased to reflect balances and transactions associated with Celgene as a related party in its financial statements. Transactions with Celgene for the three and nine months ended September 30, 2019 and 2018, respectively, are described in Note 5. Related party transactions with Merck, which owned 11.8% and 11.9% as of September 30, 2019 and December 31, 2018, respectively, of the Company’s outstanding equity interest, are described in Note 5. Investment in SutroVax, Inc. (“SutroVax”) In December 2013, the Company and Johnson &amp; Johnson Innovation, through the Johnson &amp; Johnson Development Corporation, provided initial co-funding for a new company, SutroVax. SutroVax leverages the Company’s proprietary integrated cell-free protein synthesis platform, XpressCF™, to develop novel vaccines for a broad range of disease targets. The Company had $0.8 million and $49,000 in receivables due from SutroVax as of September 30, 2019 and December 31, 2018, respectively, which were included in accounts receivable on the condensed balance sheet. As of both September 30, 2019 and December 31, 2018, the Company held a 5.6% common stock ownership interest in SutroVax, on a fully-diluted basis, with a carrying value of zero SutroVax qualifies as a variable interest entity. However, the Company maintains only shared power to direct the activities that most significantly impact the performance of SutroVax. Therefore, the Company is not considered the primary beneficiary and consolidation is not required. See Note 5, SutroVax, Inc. Supply Agreement for discussion of the supply arrangement entered into with SutroVax in May 2018 and related revenue recognized for the three and nine months ended September 30, 2019 and 2018. </t>
  </si>
  <si>
    <t>Stockholders' (Deficit) Equity</t>
  </si>
  <si>
    <t>Temporary Equity Disclosure [Abstract]</t>
  </si>
  <si>
    <t xml:space="preserve">8. Stockholders’ (Deficit) Equity Common Stock Holders of common stock are entitled to one vote per share on all matters to be voted upon by the stockholders of the Company. The Company had reserved common stock, on an if-converted basis, for issuance as follows:
September 30,
December 31,
2019
2018
Common stock options issued and outstanding
3,977,783
3,111,718
Common stock awards issued and outstanding
340,687
311,240
Remaining shares reserved for issuance under 2004 and 2018 Equity Incentive Plan
2,650,411
2,525,610
Shares reserved for issuance under 2018 Employee Stock Purchase Plan
326,542
230,000
Warrants to purchase common stock
71,813
71,813
Total
7,367,236
6,250,381
Preferred Stock Effective October 30, 2018, the Company had 10,000,000 shares of preferred stock authorized with a par value of $0.001. No shares of preferred stock were outstanding as of September 30, 2019 and December 31, 2018. Warrants During the period from 2008 to 2012, the Company issued various warrants for the purchase of redeemable convertible preferred stock in connection with debt financings and the issuance of redeemable convertible preferred stock. In August 2017, the Company issued warrants to Oxford and SVB to purchase an aggregate of 682,230 shares of Series D-2 redeemable convertible preferred stock at an exercise price of $0.6596 per share in connection with the issuance of the August 2017 Loan. If there was a subsequent convertible preferred stock or other senior equity securities financing with a per share price less than the Series D-2 redeemable convertible preferred per share price, then the warrant would automatically convert to a warrant to purchase such class of shares, based on the per share price of such equity. Given that the price per share of the Series E redeemable convertible preferred stock described above was less than the price per share of the Series D-2 redeemable convertible preferred stock, the 2017 Warrant converted into a warrant to purchase a total of 1,682,871 shares of Series E redeemable convertible preferred stock at an exercise price of $0.2674 per share. The warrant is exercisable from the original date of issuance and has a 10-year term. The Company adjusted the warrant liability for changes in fair value until the completion of its IPO on October 1, 2018, at which time certain convertible preferred stock warrants were converted into warrants for the purchase of common stock and the related convertible preferred stock warrant liability was reclassified to additional paid-in capital and others expired. On October 1, 2018, 1,232,220 shares of the Series C redeemable convertible preferred warrants were canceled, and the remaining 687,928 shares were converted to warrants to purchase common stock on a 1-for-0.0370 basis. All Series E redeemable convertible preferred warrants were converted to warrants to purchase common stock on a 1-for-0.0275 basis. </t>
  </si>
  <si>
    <t>Equity Incentive Plans, Employee Stock Purchase Plan and Stock-Based Compensation</t>
  </si>
  <si>
    <t>Disclosure Of Compensation Related Costs Sharebased Payments [Abstract]</t>
  </si>
  <si>
    <t xml:space="preserve">9. Equity Incentive Plans, Employee Stock Purchase Plan and Stock-Based Compensation 2004 Equity Incentive Plan and 2018 Equity Incentive Plan In September 2018, the Company adopted the 2018 Equity Incentive Plan (“2018 Plan”), which became effective on September 25, 2018. As a result, the Company will not grant any additional awards under the 2004 Equity Incentive Plan (“2004 Plan”). The terms of the 2004 Plan and applicable award agreements will continue to govern any outstanding awards thereunder. In addition to the shares of common stock reserved for future issuance under the 2004 Plan that were added to the 2018 Plan upon its effective date, the Company has initially reserved 2,300,000 shares of common stock for issuance under the 2018 Plan. In addition, the number of shares of common stock reserved for issuance under the 2018 Plan will automatically increase on the first day of January for a period of up to ten years, commencing on January 1, 2019, in an amount equal to 5% of the total number of shares of the Company’s capital stock outstanding on the last day of the preceding year, or a lesser number of shares determined by the Company’s board of directors. As a result, common stock reserved for issuance under the 2018 Plan was increased by 1,142,409 shares on January 1, 2019. As of September 30, 2019, the Company had 2,650,411 shares available for grant under the 2018 Plan. The following table summarizes option activity under the Company’s 2004 Plan and 2018 Plan:
Outstanding Options
Weighted- Average Exercise Price
Weighted- Average Remaining Contract Term (Years)
Aggregate Intrinsic Value
Balances at December 31, 2018
3,111,718
$
13.74
8.76
$
1,088
Granted
1,013,336
$
10.41
Exercised
(26,237
)
$
5.06
Canceled and forfeited
(121,034
)
$
14.36
Balances at September 30, 2019
3,977,783
$
12.93
8.38
$
1,037
The aggregate intrinsic value was calculated as the difference between the exercise prices of the underlying stock option awards and the estimated fair value of the Company’s common stock on the date of exercise. For the three and nine months ended September 30, 2019, the aggregate intrinsic value of stock options exercised was $63,000 and $119,000, respectively, determined at the date of the option exercise. For the three and nine months ended September 30, 2018, the aggregate intrinsic value of stock options exercised was $18,000 Employee Stock Options Valuation For determining stock-based compensation expense, the fair-value-based measurement of each employee stock option was estimated as of the date of grant using the Black-Scholes option-pricing model with assumptions as follows:
Nine Months Ended
September 30,
2019
2018
Expected term (in years)
5.07-7.01
1.75-6.08
Expected volatility
72.89%-74.89%
48.86%-56.75%
Risk-free interest rate
1.42%-2.55%
2.72-2.97%
Expected dividend
–
–
Using the Black-Scholes option-valuation model, the weighted-average estimated grant-date fair value of employee stock options granted during the three and nine months ended September 30, 2019 was $4.88 and $6.74 per share, respectively, and during both the three and nine months ended September 30, 2018 was $8.93 per share. Restricted Stock Units During the nine months ended September 30, 2019, the Company granted 154,900 shares of restricted common stock, or RSUs, to certain employees. These RSUs A summary of the status and activity of non-vested RSUs at September 30, 2019 is as follows:
Number of shares
Weighted Average Grant-Date Fair Value
Non-vested December 31, 2018
311,240
$
15.20
Granted
154,900
$
11.45
Vested and released
(114,103
)
$
15.00
Canceled and forfeited
(11,350
)
$
12.72
Non-vested September 30, 2019
340,687
$
13.46
2018 Employee Stock Purchase Plan In September 2018, the Company adopted the 2018 Employee Stock Purchase Plan (“ESPP”), which became effective on September 26, 2018, the day that the Form S-1 related to the IPO was declared effective, in order to enable eligible employees to purchase shares of the Company’s common stock. The Company initially reserved 230,000 shares of common stock for sale under the ESPP. The aggregate number of shares reserved for sale under the ESPP will increase automatically on January 1st of each of the first ten calendar years after the effective date by the number of shares equal to the lesser of 1% of the total outstanding shares of the Company’s common stock as of the immediately preceding December 31 (rounded to the nearest whole share) or a number of shares as may be determined by the Company’s board of directors. As a result, common stock reserved for issuance under the ESPP was increased by 228,481 shares on January 1, 2019. The aggregate number of shares issued over the term of the Company’s ESPP, subject to stock-splits, recapitalizations or similar events, may not exceed 2,300,000 shares of the Company’s common stock. The fair value of the ESPP shares is estimated using the Black-Scholes option pricing model. For the nine months ended September
Nine Months Ended
September 30, 2019
Expected term (in years)
0.5
Expected volatility
63.04
%
Risk-free interest rate
1.92
%
Expected dividend
–
As of September Stock-Based Compensation Expense The Company believes that the fair value of the stock options, RSUs and ESPP shares is more reliably measurable than the fair value of services received. The Company recorded $2.0 the stock options granted under the Company’s Equity Incentive Plans September the stock options granted under the Company’s Equity Incentive Plans September $0.6 September As of September unvested stock options and RSUs granted The remaining unrecognized compensation cost is expected to be recognized over a weighted-average period of 2.9 years and 2.4 years, respectively. September Total stock-based compensation expense recognized was as follows:
Three Months Ended
Nine Months Ended
September 30,
September 30,
2019
2018
2019
2018
(in thousands)
(in thousands)
Research and development
$
515
$
65
$
1,368
$
160
General and administrative
2,365
256
6,261
642
Total
$
2,880
$
321
$
7,629
$
802
Non-Employee Stock-Based Compensation Expense The fair value of options granted to non-employees was estimated using the Black-Scholes method. The stock-based compensation expense related to non-employees for the three and nine months ended September 30, 2019 and 2018 was immaterial. 2017 Call Option Plan In February 2017, the Company adopted a 2017 Call Option Plan to grant selected employees, officers, directors and consultants (collectively, the “Participants”) options to purchase shares of the common stock of SutroVax, an unconsolidated investee of the Company. As of September 30, 2019, the Company has reserved 450,000 shares of SutroVax common stock for issuance under the program, under which call options covering 420,000 and 30,000 shares were granted in February 2017 and August 2019, respectively. The call options granted in February 2017 vest 25% on each of January 1, 2017, 2018, 2019, and 2020, and expire one year from the vesting date. The call options granted in August 2019 vest 25% on each of January 1, 2019, 2020, 2021, and 2022, and expire one year from the vesting date. Using the Black-Scholes option-valuation model, the call options are measured at fair value on grant date and at each reporting period prior to their vesting, with cost recognized over the requisite service period as compensation cost. Any changes in the fair value subsequent to the vesting date are recognized in other income (expense), net in the statement of operations. The amounts recognized as compensation expense related to the 2017 Call Option Plan for the three and nine months ended September 30, 2019 were $24,000 and $59,000, respectively. The amounts recognized as compensation expense related to the 2017 Call Option Plan for the three and nine months ended September 30, 2018 were $19,000 and $50,000, respectively. The amounts recognized as other expense related to the 2017 Call Option Plan for the three and nine months ended September 30, 2019 were $15,000 and $8,000, respectively. </t>
  </si>
  <si>
    <t>Net Loss Per Share</t>
  </si>
  <si>
    <t>Earnings Per Share [Abstract]</t>
  </si>
  <si>
    <t>10. Net Loss Per Share The following table sets forth the computation of the Company’s basic and diluted net loss per share.
Three Months Ended
Nine Months Ended
September 30,
September 30,
2019
2018
2019
2018
Numerator:
Net loss, basic and diluted
$
(12,912
)
$
(10,237
)
$
(40,955
)
$
(33,824
)
Net loss
$
(12,912
)
$
(10,237
)
$
(40,955
)
$
(33,824
)
Denominator:
Shares issued in computing net loss per share, basic and diluted
22,946,989
481,613
22,913,118
476,023
Net loss per share, basic and diluted
$
(0.56
)
$
(21.26
)
$
(1.79
)
$
(71.06
) The following common stock equivalents were excluded from the computation of diluted net loss per share for the periods ended September 30, 2019 and 2018, because including them would have been antidilutive:
As of September 30,
2019
2018
Redeemable convertible preferred stock
–
16,028,462
Common stock options and restricted stock awards issued and outstanding
4,318,470
3,383,756
Warrants to purchase redeemable convertible preferred stock
–
117,400
Warrants to purchase common stock
71,813
942
Total
4,390,283
19,530,560</t>
  </si>
  <si>
    <t>Subsequent Event</t>
  </si>
  <si>
    <t>Subsequent Events [Abstract]</t>
  </si>
  <si>
    <t>11. Subsequent Event</t>
  </si>
  <si>
    <t>Summary of Significant Accounting Policies (Policies)</t>
  </si>
  <si>
    <t>Basis of Presentation and Use of Estimates</t>
  </si>
  <si>
    <t>Basis of Presentation and Use of Estimates The accompanying interim condensed financial statements of the Company are unaudited. These interim condensed financial statements have been prepared in accordance with generally accepted accounting principles in the United States of America (“U.S. GAAP”) and the applicable rules and regulations of the Securities and Exchange Commission (“SEC”) for interim financial information. Accordingly, they do not include all of the information and footnotes required by U.S. GAAP for complete financial statements. The December 31, 2018 condensed balance sheet was derived from the audited financial statements as of that date but does not include all of the information and footnotes required by U.S. GAAP for complete financial statements. The preparation of financial statements in conformity with U.S. GAAP requires management to make estimates and assumptions that affect the amounts reported in the financial statements and accompanying notes. The Company bases its estimates on historical experience and market-specific or other relevant assumptions that it believes are reasonable under the circumstances. The amounts of assets and liabilities reported in the Company’s balance sheets and the amount of expenses and income reported for each of the periods presented are affected by estimates and assumptions, which are used for, but are not limited to, determining research and development periods under multiple element arrangements, stock-based compensation expense, fair value of redeemable convertible preferred stock warrant liabilities (prior to closing of the Company’s IPO), income taxes and certain accrued liabilities. Actual results could differ from such estimates or assumptions. The accompanying unaudited interim condensed financial statements have been prepared on the same basis as the audited financial statements and, in the opinion of management, reflect all adjustments of a normal recurring nature considered necessary to state fairly the Company's financial position, results of operations, comprehensive income (loss), and cash flows for the interim periods. The interim results for the three and nine months ended September 30, 2019 are not necessarily indicative of the results that may be expected for the year ending December 31, 2019, or for any other future annual or interim period. The information included in this Quarterly Report on Form 10-Q should be read in conjunction with the Company's audited financial statements included in the Annual Report on Form 10-K pursuant to Section 13 or 15(d) of the Securities Exchange Act of 1934, as amended, for the year ended December 31, 2018.</t>
  </si>
  <si>
    <t>Adoption of New Accounting Principles</t>
  </si>
  <si>
    <t>Adoption of New Accounting Principles Revenue Recognition On January 1, 2019, the Company adopted Accounting Standards Update (ASU) No. 2014-09 (Topic 606), Revenue from Contracts with Customers (“ASC 606”). ASC 606 supersedes the guidance in ASC 605, Revenue Recognition. Under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Upon adoption of ASC 606, the Company used the practical expedients to analyze only those contracts that were still active contracts as of January 1, 2019 and evaluated those contracts based on the cumulative contract modifications through that date. The Company does not believe that the use of the practical expedients has or will have a material impact on its transition adjustment or its prospective accounting. The Company adopted ASC 606 on a modified retrospective basis under which it recognized the cumulative effect of adoption of $10.3 million as a transition adjustment to reduce opening accumulated deficit; therefore, the periods prior to the adoption date of ASC 606 have not been restated. If the Company had continued to use ASC 605 during 2019, revenue would have been $12.7 million and $31.8 million in the three and nine months ended September 30, 2019, respectively, as compared to the $12.3 million and $31.4 million reported in the three and nine months ended September 30, 2019, respectively.</t>
  </si>
  <si>
    <t>Recently Issued Accounting Pronouncements</t>
  </si>
  <si>
    <t xml:space="preserve">Recently Issued Accounting Pronouncements In August 2018, the FASB issued ASU 2018-13 (Topic 820), Fair Value Measurement: Disclosure Framework - Changes to the Disclosure Requirements for Fair Value Measurement, reducing certain disclosures concerning the fair value hierarchy. The guidance is effective for the Company in annual periods beginning after December 15, 2019, and interim periods within those annual periods. The Company does not expect the adoption of this guidance to have a material impact on the Company’s condensed financial statements. In June 2016, the FASB issued ASU 2016-13 (Topic 326), Financial Instruments Credit Losses, which requires consideration of a broader range of reasonable and supportable information to developing credit loss estimates. For public entities, ASU 2016-13 is effective for the fiscal years beginning after December 15, 2019. As a result of the Company having elected the extended transition period for complying with new or revised accounting standards pursuant to Section 107(b) of the JOBS Act, ASU 2016-13 is effective for the Company for the fiscal year beginning after December 15, 2020, including interim periods within those fiscal year. Early adoption is permitted. The Company is currently assessing the impact that the adoption of ASU 2016-13 will have on its condensed financial statements and related disclosures. In November 2018, the FASB issued ASU No. 2018-18, Collaborative Arrangements (Topic 808): Clarifying the Interaction between Topic 808 and Topic 606 (ASU 2018-18). ASU 2018-18 clarifies that certain transactions between collaborative arrangement participants should be accounted for as revenue under Topic 606 when the counterparty is a customer for a distinct good or service. For units of account that are in the scope of Topic 606, all of the guidance in Topic 606 should be applied, including the guidance on recognition, measurement, presentation and disclosure. ASU 2018-18 also adds a reference in ASC Topic 808, Collaborative Arrangements (Topic 808) to the unit of account guidance in Topic 606 and requires that it be applied only to assess whether transactions in a collaborative arrangement are in the scope of Topic 606. ASU 2018-18 will preclude entities from presenting amounts related to transactions with a counterparty in a collaborative arrangement that is not a customer as revenue from contracts with customers. For public entities, ASU 2018-18 is effective for fiscal years beginning after December 15, 2019. As a result of the Company having elected the extended transition period for complying with new or revised accounting standards pursuant to Section 107(b) of the JOBS Act, ASU 2018-18 is effective for the Company for fiscal year beginning after December 15, 2020, including all interim periods within that fiscal year. Early adoption is permitted. The Company has not yet determined the potential effects of this ASU on its condensed financial statements. In February 2016, the FASB issued ASU 2016-02 (Topic 842), Leases (“ASC 842”). ASC 842 supersedes the lease recognition requirements in ASC 840, Leases. ASC 842 clarifies the definition of a lease and requires lessees to recognize right-of-use assets and lease liabilities for all leases, including those classified as operating leases under previous lease accounting guidance. For public entities, ASU 2016-02 is effective for fiscal years beginning after December 15, 2018. The guidance is effective for nonpublic business entities for fiscal years and interim periods beginning after December 15, 2019, with early adoption permitted. As a result of the Company having elected the extended transition period for complying with new or revised accounting standards pursuant to Section 107(b) of the JOBS Act, ASC842 will be effective for the Company on January 1, 2020. Originally, entities were required to adopt ASC 842 using a modified retrospective transition method. However, in July 2018, the FASB issued ASU 2018-11 (Topic 842), Leases: Targeted Improvements, which provides entities with an additional transition method. Under ASU 2018-11, entities have the option of initially applying ASC 842 at the adoption date, rather than at the beginning of the earliest period presented, and recognizing the cumulative effect of applying the new standard as an adjustment to beginning retained earnings in the year of adoption while continuing to present all prior periods under previous lease accounting guidance. The Company is currently evaluating the impact of adopting this guidance on the Company’s financial statements. The Company currently expects that its operating lease commitments will be subject to the new standard and recognized as right-of-use assets and operating lease liabilities upon adoption of this standard, which will increase the total assets and total liabilities that it reports relative to such amounts prior to adoption. </t>
  </si>
  <si>
    <t>Cash, Cash Equivalents and Restricted Cash</t>
  </si>
  <si>
    <t>Cash, Cash Equivalents and Restricted Cash The following table provides a reconciliation of cash, cash equivalents and restricted cash reported within the balance sheets that sum to the total of the same amounts shown in the statements of cash flows.
September 30,
2019
2018
(in thousands)
Cash and cash equivalents
$
11,954
$
41,353
Restricted cash
15
15
Total cash, cash equivalents, and restricted cash shown in the statements of cash flows
$
11,969
$
41,368</t>
  </si>
  <si>
    <t xml:space="preserve">Fair Value Measurements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and establishes a fair value hierarchy that requires an entity to maximize the use of observable inputs, where available, and minimizes the use of unobservable inputs when measuring fair value. The Company determined the fair value of financial assets and liabilities using the fair value hierarchy that describes three levels of inputs that may be used to measure fair value, as follows: Level 1—Quoted prices in active markets for identical assets and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Unobservable inputs that are supported by little or no market activity and that are significant to the fair value of the assets or liabilities. The carrying amounts of accounts receivable, prepaid expenses, accounts payable, accrued liabilities and accrued compensation approximate fair value due to the short-term nature of these items. The fair value of the Company’s outstanding loan (See Note 6) is estimated using the net present value of the payments, discounted at an interest rate that is consistent with market interest rate, which is a Level 2 input. The estimated fair value of the Company’s outstanding loan approximates the carrying amount, as the loan bears a floating rate that approximates the market interest rate. </t>
  </si>
  <si>
    <t>Revenue Recognition</t>
  </si>
  <si>
    <t>Revenue Recognition The Company recognizes revenue when its customers obtain control of the promised goods or services, in an amount that reflects the consideration that the Company expects to receive in exchange for those goods or services. Collaboration revenue The Company derives revenue from collaboration arrangements, under which the Company may grant licenses to its collaboration partners to further develop and commercialize its proprietary product candidates. The Company may also perform research and development activities under the collaboration agreements. Consideration under these contracts generally includes a nonrefundable upfront payment, development, regulatory and commercial milestones and other contingent payments, and royalties based on net sales of approved products. Additionally, the collaborations may provide options for the customer to acquire from the Company’s materials and reagents, clinical product supply or additional research and development services under separate agreements. The Company assesses which activities in the collaboration agreements are considered distinct performance obligations that should be accounted for separately. The Company develops assumptions that require judgement to determine whether the license to the Company’s intellectual property is distinct from the research and development services or participation in activities under the collaboration agreements. At the inception of each agreement, the Company determines the arrangement transaction price, which includes variable consideration, based on the assessment of the probability of achievement of future milestones and contingent payments and other potential consideration. For arrangements that include multiple performance obligations, the Company allocates the transaction price to the identified performance obligations based on the standalone selling price (“SSP”) of each distinct performance obligation. In instances where SSP is not directly observable, the Company develops assumptions that require judgment to determine the SSP for each performance obligation identified in the contract. These key assumptions may include full-time equivalent (“FTE”) personnel effort, estimated costs, discount rates and probabilities of clinical development and regulatory success. Upfront Payments : For collaboration arrangements that include a nonrefundable upfront payment, if the license fee and research and development services cannot be accounted for as separate performance obligations, the transaction price is deferred and recognized as revenue over the expected period of performance using a cost-based input methodology. The Company uses judgement to assess the pattern of delivery of the performance obligation. In addition, amounts paid in advance of services being rendered may result in an associated financing component to the upfront payment. Accordingly, the interest on such borrowing cost component will be recorded as interest expense and revenue, based on an appropriate borrowing rate applied to the value of services to be performed by the Company over the estimated service performance period. License Grants: For collaboration arrangements that include a grant of a license to the Company’s intellectual property, the Company considers whether the license grant is distinct from the other performance obligations included in the arrangement. For licenses that are distinct, the Company recognizes revenues from nonrefundable, upfront payments and other consideration allocated to the license when the license term has begun and the Company has provided all necessary information regarding the underlying intellectual property to the customer, which generally occurs at or near the inception of the arrangement. Milestone and Contingent Payments : At the inception of the arrangement and at each reporting date thereafter, the Company assesses whether it should include any milestone and contingent payments or other forms of variable consideration in the transaction price using the most likely amount method. If it is probable that a significant reversal of cumulative revenue would not occur upon resolution of the uncertainty, the associated milestone value is included in the transaction price. At the end of each subsequent reporting period, the Company re-evaluates the probability of achievement of each such milestone and any related constraint and, if necessary, adjusts its estimate of the overall transaction price. Since milestone and contingent payments may become payable to the Company upon the initiation of a clinical study or filing for or receipt of regulatory approval, the Company reviews the relevant facts and circumstances to determine when the Company should update the transaction price, which may occur before the triggering event. When the Company updates the transaction price for milestone and contingent payments, the Company allocates the changes in the total transaction price to each performance obligation in the agreement on the same basis as the initial allocation. Any such adjustments are recorded on a cumulative catch-up basis in the period of adjustment, which may result in recognizing revenue for previously satisfied performance obligations in such period. The Company’s collaborators generally pay milestones and contingent payments subsequent to achievement of the triggering event. Research and Development Services : For amounts allocated to the Company’s research and development obligations in a collaboration arrangement, the Company recognizes revenue over time using a cost-based input methodology, representing the transfer of goods or services as activities are performed over the term of the agreement. Materials Supply: The Company provides materials and reagents, clinical materials and services to certain of its collaborators under separate agreements. The consideration for such services is generally based on FTE personnel effort used to manufacture those materials reimbursed at an agreed upon rate in addition to agreed-upon pricing for the provided materials. The amounts billed are recognized as revenue as the performance obligations are met by the Company. The Company’s revenue recognition policies under ASC 605 are described in the Annual Report on Form 10-K for the year ended December 31, 2018.</t>
  </si>
  <si>
    <t>Non Employees</t>
  </si>
  <si>
    <t>Nonemployee Share-Based Payment</t>
  </si>
  <si>
    <t>Nonemployee Share-Based Payment In June 2018, the Financial Accounting Standards Board (“FASB”) issued ASU 2018-07 (Topic 718), Improvements to Nonemployee Share-Based Payment Accounting (“ASU 2018-07”). ASU 2018-07 simplifies the accounting for share-based payments to nonemployees by aligning it with the accounting for share-based payments to employees, with certain exceptions. Some of the areas of simplification apply only to nonpublic entities. The Company adopted this guidance on January 1, 2019. The adoption of this guidance did not have a material impact on the Company’s financial statements.</t>
  </si>
  <si>
    <t>Summary of Significant Accounting Policies (Tables)</t>
  </si>
  <si>
    <t>Summary of Restated Adjustment of Financial Statements</t>
  </si>
  <si>
    <t>The impact of the adoption of Topic 606 on select unaudited condensed balance sheet as of January 1, 2019 was as follows (in thousands):
December 31, 2018
Adjustments Due to the Adoption of Topic 606 Increase/(Decrease)
January 1, 2019
(in thousands)
Condensed Balance Sheet Data
Accounts receivable, net
$
2,489
$
–
$
2,489
Total current assets
209,946
–
209,946
Deferred revenue, current
21,574
(2,124
)
19,450
Deferred revenue, non-current
44,599
(8,203
)
36,396
Total liabilities
91,600
(10,327
)
81,273
Accumulated deficit
(150,328
)
(10,327
)
(140,001
) The impact of the adoption of ASC 606 on select unaudited condensed balance sheet and condensed statement of operations line items as of and for the nine months ended September 30, 2019 were as follows:
As of and for the nine months ended September 30, 2019 (in thousands)
Balances without the Adoption of Topic 606
Adjustments Increase /(Decrease)
As reported
Condensed Balance Sheet Data
Deferred revenue, current
23,363
(3,113
)
20,250
Deferred revenue, non-current
24,242
(4,393
)
19,849
Total liabilities
69,278
(7,506
)
61,772
Accumulated deficit
(188,462
)
(7,506
)
(180,956
)
Condensed Statement of Operations data
Revenues
31,775
(344
)
31,431
Interest and other expense, net
(1,056
)
2,477
(3,533
)
Net loss
(38,134
)
2,821
(40,955
)</t>
  </si>
  <si>
    <t>Schedule of Reconciliation of Cash and Cash Equivalents, and Restricted Cash</t>
  </si>
  <si>
    <t>The following table provides a reconciliation of cash, cash equivalents and restricted cash reported within the balance sheets that sum to the total of the same amounts shown in the statements of cash flows.
September 30,
2019
2018
(in thousands)
Cash and cash equivalents
$
11,954
$
41,353
Restricted cash
15
15
Total cash, cash equivalents, and restricted cash shown in the statements of cash flows
$
11,969
$
41,368</t>
  </si>
  <si>
    <t>Fair Value Measurements (Tables)</t>
  </si>
  <si>
    <t>Fair Value of Financial Assets and Liabilities Measured on Recurring Basis</t>
  </si>
  <si>
    <t>The following table sets forth the fair value of the Company’s financial assets and liabilities measured on a recurring basis by level within the fair value hierarchy:
September 30, 2019
Total
Level 1
Level 2
Level 3
(in thousands)
Assets:
Money market funds
$
10,416
$
10,416
$
–
$
–
Commercial paper
19,399
–
19,399
–
Corporate debt securities
65,024
–
65,024
–
Asset-backed securities
27,043
–
27,043
–
U.S. government agency securities
26,966
–
26,966
–
Total
$
148,848
$
10,416
$
138,432
$
–
December 31, 2018
Total
Level 1
Level 2
Level 3
(in thousands)
Assets:
Money market funds
$
116,202
$
116,202
$
–
$
–
Commercial paper
26,625
–
26,625
–
Corporate debt securities
11,774
–
11,774
–
Asset-backed securities
16,899
–
16,899
–
U.S. government agency securities
23,896
–
23,896
–
Total
$
195,396
$
116,202
$
79,194
$
–</t>
  </si>
  <si>
    <t>Cash Equivalents and Marketable Securities (Tables)</t>
  </si>
  <si>
    <t>Schedule of Cash Equivalents and Marketable Securities</t>
  </si>
  <si>
    <t>Cash equivalents and marketable securities consisted of the following:
September 30, 2019
Amortized Cost Basis
Unrealized Gains
Unrealized (Losses)
Fair Value
(in thousands)
Money market funds
$
10,416
$
–
$
–
$
10,416
Commercial paper
19,399
–
–
19,399
Corporate debt securities
64,917
113
(6
)
65,024
Asset-based securities
26,978
67
(2
)
27,043
U.S. government agencies
26,915
54
(3
)
26,966
Total
148,625
234
(11
)
148,848
Less amounts classified as cash equivalents
(10,416
)
–
–
(10,416
)
Total marketable securities
$
138,209
$
234
$
(11
)
$
138,432
December 31, 2018
Amortized Cost Basis
Unrealized Gains
Unrealized (Losses)
Fair Value
(in thousands)
Money market funds
$
116,202
$
–
$
–
$
116,202
Commercial paper
26,625
–
–
26,625
Corporate debt securities
11,795
–
(21
)
11,774
Asset-based securities
16,920
–
(21
)
16,899
U.S. government agencies
23,901
–
(5
)
23,896
Total
195,443
–
(47
)
195,396
Less amounts classified as cash equivalents
(116,202
)
–
–
(116,202
)
Total marketable securities
$
79,241
$
–
$
(47
)
$
79,194</t>
  </si>
  <si>
    <t>Collaboration and License Agreements and Supply Agreements (Tables)</t>
  </si>
  <si>
    <t>Collaboration And License Agreements And Supply Agreements [Abstract]</t>
  </si>
  <si>
    <t>Summary of Recognized Revenue</t>
  </si>
  <si>
    <t xml:space="preserve">In accordance with the collaboration agreements, the Company recognized revenue as follows:
Three Months Ended
Nine Months Ended
September 30,
September 30,
2019
2018
2019
2018
(in thousands)
(in thousands)
Celgene Corporation (“Celgene”) (1)
$
3,354
$
1,990
$
6,599
$
8,909
Merck Sharp &amp; Dohme Corporation (“Merck”)—related party
5,488
3,514
15,620
3,514
Merck KGaA, Darmstadt, Germany (operating in the United States and Canada under the name “EMD Serono”)
2,649
1,750
8,145
5,426
SutroVax—related party
786
582
1,067
1,484
Total revenue
$
12,277
$
7,836
$
31,431
$
19,333
(1)
Celgene was a related party during the three and nine months ended September 30, 2018 as it held more than 10% of the Company’s common stock for the periods presented until the IPO closed on October 1, 2018. </t>
  </si>
  <si>
    <t>Summary of Deferred Revenue Balance</t>
  </si>
  <si>
    <t>The following table presents the changes in the Company’s deferred revenue balance from collaboration agreements during the nine months ended September 30, 2019:
Nine Months Ended
September 30, 2019
(in thousands)
Deferred revenue—December 31, 2018
$
66,173
Transition adjustment related to adoption of ASC 606
(10,327
)
Additions to deferred revenue
2,074
Recognition of revenue in current period
(17,821
)
Deferred revenue—September 30, 2019
$
40,099</t>
  </si>
  <si>
    <t>Stockholders' (Deficit) Equity (Tables)</t>
  </si>
  <si>
    <t>Schedule of Common Stock Reserved for Future Issuance</t>
  </si>
  <si>
    <t>The Company had reserved common stock, on an if-converted basis, for issuance as follows:
September 30,
December 31,
2019
2018
Common stock options issued and outstanding
3,977,783
3,111,718
Common stock awards issued and outstanding
340,687
311,240
Remaining shares reserved for issuance under 2004 and 2018 Equity Incentive Plan
2,650,411
2,525,610
Shares reserved for issuance under 2018 Employee Stock Purchase Plan
326,542
230,000
Warrants to purchase common stock
71,813
71,813
Total
7,367,236
6,250,381</t>
  </si>
  <si>
    <t>Equity Incentive Plans, Employee Stock Purchase Plan and Stock-Based Compensation (Tables)</t>
  </si>
  <si>
    <t>Summary of Option Activity</t>
  </si>
  <si>
    <t>The following table summarizes option activity under the Company’s 2004 Plan and 2018 Plan:
Outstanding Options
Weighted- Average Exercise Price
Weighted- Average Remaining Contract Term (Years)
Aggregate Intrinsic Value
Balances at December 31, 2018
3,111,718
$
13.74
8.76
$
1,088
Granted
1,013,336
$
10.41
Exercised
(26,237
)
$
5.06
Canceled and forfeited
(121,034
)
$
14.36
Balances at September 30, 2019
3,977,783
$
12.93
8.38
$
1,037</t>
  </si>
  <si>
    <t>Summary of Status and Activity of Non-vested RSUs</t>
  </si>
  <si>
    <t>A summary of the status and activity of non-vested RSUs at September 30, 2019 is as follows:
Number of shares
Weighted Average Grant-Date Fair Value
Non-vested December 31, 2018
311,240
$
15.20
Granted
154,900
$
11.45
Vested and released
(114,103
)
$
15.00
Canceled and forfeited
(11,350
)
$
12.72
Non-vested September 30, 2019
340,687
$
13.46</t>
  </si>
  <si>
    <t>Schedule of Fair Value of ESPP Shares Using Option Pricing Model</t>
  </si>
  <si>
    <t>For the nine months ended September
Nine Months Ended
September 30, 2019
Expected term (in years)
0.5
Expected volatility
63.04
%
Risk-free interest rate
1.92
%
Expected dividend
–</t>
  </si>
  <si>
    <t>Schedule of Stock-Based Compensation Expense Recognized</t>
  </si>
  <si>
    <t>Total stock-based compensation expense recognized was as follows:
Three Months Ended
Nine Months Ended
September 30,
September 30,
2019
2018
2019
2018
(in thousands)
(in thousands)
Research and development
$
515
$
65
$
1,368
$
160
General and administrative
2,365
256
6,261
642
Total
$
2,880
$
321
$
7,629
$
802</t>
  </si>
  <si>
    <t>Employee Stock Options</t>
  </si>
  <si>
    <t>Schedule of Employee Stock Options Valuation</t>
  </si>
  <si>
    <t>For determining stock-based compensation expense, the fair-value-based measurement of each employee stock option was estimated as of the date of grant using the Black-Scholes option-pricing model with assumptions as follows:
Nine Months Ended
September 30,
2019
2018
Expected term (in years)
5.07-7.01
1.75-6.08
Expected volatility
72.89%-74.89%
48.86%-56.75%
Risk-free interest rate
1.42%-2.55%
2.72-2.97%
Expected dividend
–
–</t>
  </si>
  <si>
    <t>Net Loss Per Share (Tables)</t>
  </si>
  <si>
    <t>Summary of Computation of Company's Basic and Diluted Net Loss per Share</t>
  </si>
  <si>
    <t xml:space="preserve">The following table sets forth the computation of the Company’s basic and diluted net loss per share.
Three Months Ended
Nine Months Ended
September 30,
September 30,
2019
2018
2019
2018
Numerator:
Net loss, basic and diluted
$
(12,912
)
$
(10,237
)
$
(40,955
)
$
(33,824
)
Net loss
$
(12,912
)
$
(10,237
)
$
(40,955
)
$
(33,824
)
Denominator:
Shares issued in computing net loss per share, basic and diluted
22,946,989
481,613
22,913,118
476,023
Net loss per share, basic and diluted
$
(0.56
)
$
(21.26
)
$
(1.79
)
$
(71.06
) </t>
  </si>
  <si>
    <t>Summary of Common Stock Equivalents of Antidilutive Securities Excluded from Computation of Diluted Net Loss per Share</t>
  </si>
  <si>
    <t>The following common stock equivalents were excluded from the computation of diluted net loss per share for the periods ended September 30, 2019 and 2018, because including them would have been antidilutive:
As of September 30,
2019
2018
Redeemable convertible preferred stock
–
16,028,462
Common stock options and restricted stock awards issued and outstanding
4,318,470
3,383,756
Warrants to purchase redeemable convertible preferred stock
–
117,400
Warrants to purchase common stock
71,813
942
Total
4,390,283
19,530,560</t>
  </si>
  <si>
    <t>Organization and Principal Activities - Additional Information (Details) $ in Thousands</t>
  </si>
  <si>
    <t>Sep. 30, 2019USD ($)Segment</t>
  </si>
  <si>
    <t>Dec. 31, 2018USD ($)</t>
  </si>
  <si>
    <t>Organization Consolidation And Presentation Of Financial Statements [Line Items]</t>
  </si>
  <si>
    <t>Date of incorporation</t>
  </si>
  <si>
    <t>Apr. 21,
		2003</t>
  </si>
  <si>
    <t>Headquartered in</t>
  </si>
  <si>
    <t>Headquartered in state</t>
  </si>
  <si>
    <t>Number of operating segments | Segment</t>
  </si>
  <si>
    <t>Unrestricted cash, cash equivalents and marketable securities</t>
  </si>
  <si>
    <t>Substantial doubt about going concern, within one year</t>
  </si>
  <si>
    <t>Minimum</t>
  </si>
  <si>
    <t>Going concern period from issuance date of unaudited interim condensed financial statements</t>
  </si>
  <si>
    <t>1 year</t>
  </si>
  <si>
    <t>Summary of Significant Accounting Policies - Additional Information (Details) - USD ($) $ in Thousands</t>
  </si>
  <si>
    <t>Mar. 31, 2019</t>
  </si>
  <si>
    <t>Cumulative effect of new accounting principle in period of adoption</t>
  </si>
  <si>
    <t>Revenues</t>
  </si>
  <si>
    <t>Balances without the Adoption of Topic 606</t>
  </si>
  <si>
    <t>Accounting Standards Update 2014-09</t>
  </si>
  <si>
    <t>Summary of Significant Accounting Policies - Summary of Restated Adjustment of Financial Statements (Details) - USD ($) $ in Thousands</t>
  </si>
  <si>
    <t>Jan. 01, 2019</t>
  </si>
  <si>
    <t>Accounts receivable, net</t>
  </si>
  <si>
    <t>Accounting Standards Update 2014-09 | Difference between Revenue Guidance in Effect before and after Topic 606</t>
  </si>
  <si>
    <t>Summary of Significant Accounting Policies - Schedule of Reconciliation of Cash and Cash Equivalents, and Restricted Cash (Details) - USD ($) $ in Thousands</t>
  </si>
  <si>
    <t>Total cash, cash equivalents, and restricted cash shown in the statements of cash flows</t>
  </si>
  <si>
    <t>Fair Value Measurements - Fair Value of Financial Assets and Liabilities Measured on Recurring Basis (Details) - Fair Value Measurements Recurring - USD ($) $ in Thousands</t>
  </si>
  <si>
    <t>Assets:</t>
  </si>
  <si>
    <t>Level 1</t>
  </si>
  <si>
    <t>Level 2</t>
  </si>
  <si>
    <t>Level 3</t>
  </si>
  <si>
    <t>Money Market Funds</t>
  </si>
  <si>
    <t>Money Market Funds | Level 1</t>
  </si>
  <si>
    <t>Money Market Funds | Level 2</t>
  </si>
  <si>
    <t>Money Market Funds | Level 3</t>
  </si>
  <si>
    <t>Commercial Paper</t>
  </si>
  <si>
    <t>Commercial Paper | Level 1</t>
  </si>
  <si>
    <t>Commercial Paper | Level 2</t>
  </si>
  <si>
    <t>Commercial Paper | Level 3</t>
  </si>
  <si>
    <t>Corporate Debt Securities</t>
  </si>
  <si>
    <t>Corporate Debt Securities | Level 1</t>
  </si>
  <si>
    <t>Corporate Debt Securities | Level 2</t>
  </si>
  <si>
    <t>Corporate Debt Securities | Level 3</t>
  </si>
  <si>
    <t>Asset-backed Securities</t>
  </si>
  <si>
    <t>Asset-backed Securities | Level 1</t>
  </si>
  <si>
    <t>Asset-backed Securities | Level 2</t>
  </si>
  <si>
    <t>Asset-backed Securities | Level 3</t>
  </si>
  <si>
    <t>U.S. Government Agency Securities</t>
  </si>
  <si>
    <t>U.S. Government Agency Securities | Level 1</t>
  </si>
  <si>
    <t>U.S. Government Agency Securities | Level 2</t>
  </si>
  <si>
    <t>U.S. Government Agency Securities | Level 3</t>
  </si>
  <si>
    <t>Cash Equivalents and Marketable Securities - Schedule of Cash Equivalents and Marketable Securities (Details) - USD ($) $ in Thousands</t>
  </si>
  <si>
    <t>Cash And Cash Equivalents [Line Items]</t>
  </si>
  <si>
    <t>Amortized Cost Basis</t>
  </si>
  <si>
    <t>Unrealized Gains</t>
  </si>
  <si>
    <t>Unrealized (Losses)</t>
  </si>
  <si>
    <t>Fair Value</t>
  </si>
  <si>
    <t>Less amounts classified as cash equivalents, Amortized Cost Basis</t>
  </si>
  <si>
    <t>Marketable Securities</t>
  </si>
  <si>
    <t>Cash Equivalents</t>
  </si>
  <si>
    <t>Less amounts classified as cash equivalents, Fair Value</t>
  </si>
  <si>
    <t>U.S. Government Agencies</t>
  </si>
  <si>
    <t>Cash Equivalents and Marketable Securities - Additional Information (Details) - USD ($)</t>
  </si>
  <si>
    <t>12 Months Ended</t>
  </si>
  <si>
    <t>Long-term marketable securities</t>
  </si>
  <si>
    <t>Recognition of other-than-temporary impairment</t>
  </si>
  <si>
    <t>Investments in an unrealized loss position</t>
  </si>
  <si>
    <t>Maximum [Member]</t>
  </si>
  <si>
    <t>Marketable securities maturity period</t>
  </si>
  <si>
    <t>Collaboration and License Agreements and Supply Agreements - Summary of Recognized Revenue (Details) - USD ($) $ in Thousands</t>
  </si>
  <si>
    <t>Revenue Recognition Multiple Deliverable Arrangements [Line Items]</t>
  </si>
  <si>
    <t>Total revenue</t>
  </si>
  <si>
    <t>Collaboration and License Agreements and Supply Agreements | Celgene</t>
  </si>
  <si>
    <t>Collaboration and License Agreements and Supply Agreements | Merck</t>
  </si>
  <si>
    <t>Collaboration and License Agreements and Supply Agreements | SutroVax</t>
  </si>
  <si>
    <t>Collaboration and License Agreements and Supply Agreements | Merck KGaA, Darmstadt, Germany “EMD Serono”)</t>
  </si>
  <si>
    <t>Collaboration and License Agreements and Supply Agreements - Summary of Recognized Revenue (Parenthetical) (Details)</t>
  </si>
  <si>
    <t>Celgene | Minimum</t>
  </si>
  <si>
    <t>Ownership percentage</t>
  </si>
  <si>
    <t>10.00%</t>
  </si>
  <si>
    <t>Collaboration and License Agreements and Supply Agreements - Summary of Deferred Revenue Balance (Details) - Collaboration and License Agreements and Supply Agreements $ in Thousands</t>
  </si>
  <si>
    <t>Sep. 30, 2019USD ($)</t>
  </si>
  <si>
    <t>Transition adjustment related to adoption of ASC 606</t>
  </si>
  <si>
    <t>Additions to deferred revenue</t>
  </si>
  <si>
    <t>Recognition of revenue in current period</t>
  </si>
  <si>
    <t>Collaboration and License Agreements and Supply Agreements - Performance Obligations - Additional Information (Details) - Revenue, Remaining Performance Obligation, Expected Timing of Satisfaction, Start Date: 2019-10-01 $ in Millions</t>
  </si>
  <si>
    <t>Revenue Remaining Performance Obligation Expected Timing Of Satisfaction [Line Items]</t>
  </si>
  <si>
    <t>Revenue, remaining performance obligation, amount</t>
  </si>
  <si>
    <t>Revenue, remaining performance obligation, expected timing of satisfaction, period</t>
  </si>
  <si>
    <t>12 months</t>
  </si>
  <si>
    <t>Collaboration and License Agreements and Supply Agreements - Additional Information (Details)</t>
  </si>
  <si>
    <t>Oct. 01, 2018USD ($)$ / sharesshares</t>
  </si>
  <si>
    <t>May 31, 2019USD ($)</t>
  </si>
  <si>
    <t>Aug. 31, 2018USD ($)</t>
  </si>
  <si>
    <t>Jul. 31, 2018Program</t>
  </si>
  <si>
    <t>Sep. 30, 2017USD ($)</t>
  </si>
  <si>
    <t>Aug. 31, 2017USD ($)Program</t>
  </si>
  <si>
    <t>Jun. 30, 2016USD ($)</t>
  </si>
  <si>
    <t>Mar. 31, 2015USD ($)</t>
  </si>
  <si>
    <t>Sep. 30, 2014USD ($)</t>
  </si>
  <si>
    <t>May 31, 2014USD ($)</t>
  </si>
  <si>
    <t>Sep. 30, 2018USD ($)</t>
  </si>
  <si>
    <t>Jan. 01, 2019USD ($)</t>
  </si>
  <si>
    <t>Collaborative Arrangements And Noncollaborative Arrangement Transactions [Line Items]</t>
  </si>
  <si>
    <t>Receivables from agreement</t>
  </si>
  <si>
    <t>Proceeds from issuance of redeemable convertible preferred stock gross</t>
  </si>
  <si>
    <t>EMD Serono</t>
  </si>
  <si>
    <t>Recognition of up front payment</t>
  </si>
  <si>
    <t>Changes in deferred revenue</t>
  </si>
  <si>
    <t>SutroVax</t>
  </si>
  <si>
    <t>Celgene Agreement</t>
  </si>
  <si>
    <t>Upfront, nonrefundable payment received</t>
  </si>
  <si>
    <t>Contingent payment received</t>
  </si>
  <si>
    <t>Milestone payment received</t>
  </si>
  <si>
    <t>Additional milestone payment received</t>
  </si>
  <si>
    <t>Option fee payment received</t>
  </si>
  <si>
    <t>Milestone revenue recognized</t>
  </si>
  <si>
    <t>Contingent payments</t>
  </si>
  <si>
    <t>Option maintenance fee</t>
  </si>
  <si>
    <t>Number of programs advancing through preclinical development | Program</t>
  </si>
  <si>
    <t>Celgene Agreement | Accounting Standards Update 2014-09 | Difference between Revenue Guidance in Effect before and after Topic 606</t>
  </si>
  <si>
    <t>Celgene Agreement | ASC 605 | Difference between Revenue Guidance in Effect before and after Topic 606</t>
  </si>
  <si>
    <t>Celgene Agreement | First Performance Obligation</t>
  </si>
  <si>
    <t>Celgene Agreement | Future Services on Collaboration Joint Steering Committee ("JSC")</t>
  </si>
  <si>
    <t>Celgene Agreement | Third Performance Obligation</t>
  </si>
  <si>
    <t>2018 Celgene Master Services Agreement</t>
  </si>
  <si>
    <t>Other revenue-related parties</t>
  </si>
  <si>
    <t>2018 Merck Agreement</t>
  </si>
  <si>
    <t>2018 Merck Agreement | Merck Sharp &amp; Dohme Corp</t>
  </si>
  <si>
    <t>Number of research programs | Program</t>
  </si>
  <si>
    <t>Upfront payment received</t>
  </si>
  <si>
    <t>Revenue from first performance obligation</t>
  </si>
  <si>
    <t>Revenue performance obligation amounts recognized in revenues</t>
  </si>
  <si>
    <t>Extension option fee associated with contingent program</t>
  </si>
  <si>
    <t>Embedded interest associated with upfront payment</t>
  </si>
  <si>
    <t>FTE Funding Received</t>
  </si>
  <si>
    <t>Revenue recognition aggregate milestone payments eligible to receive</t>
  </si>
  <si>
    <t>Milestone method revenue recognition description</t>
  </si>
  <si>
    <t>If one or more products from each of the target programs are developed for non-oncology or a single indication, the Company will be eligible for reduced aggregate milestone payments. In addition, the Company is eligible to receive tiered royalties ranging from mid-single digit to low teen percentages on the worldwide sales of any commercial products that may result from the collaboration.</t>
  </si>
  <si>
    <t>2018 Merck Agreement | Merck Sharp &amp; Dohme Corp | Common Stock | Private Placement</t>
  </si>
  <si>
    <t>Stock Issued, shares | shares</t>
  </si>
  <si>
    <t>Share issue price per share | $ / shares</t>
  </si>
  <si>
    <t>Proceeds from issuance of common stock</t>
  </si>
  <si>
    <t>2018 Merck Agreement | Merck Sharp &amp; Dohme Corp | Series E Redeemable Convertible Preferred Stock</t>
  </si>
  <si>
    <t>2018 Merck Agreement | Merck Sharp &amp; Dohme Corp | Collaboration Revenue, Amortization of Up-front Payment</t>
  </si>
  <si>
    <t>2018 Merck Agreement | Accounting Standards Update 2014-09 | Celgene</t>
  </si>
  <si>
    <t>Changes in deferred revenue due to adoption of new accounting policy</t>
  </si>
  <si>
    <t>2018 Merck Agreement | Accounting Standards Update 2014-09 | Merck Sharp &amp; Dohme Corp</t>
  </si>
  <si>
    <t>Total interest of unearned revenue</t>
  </si>
  <si>
    <t>Collaboration Agreement | EMD Serono</t>
  </si>
  <si>
    <t>Up-front, nonrefundable and non-creditable payment received</t>
  </si>
  <si>
    <t>MDA Agreement | EMD Serono</t>
  </si>
  <si>
    <t>Maximum amount eligible to receive for each product developed</t>
  </si>
  <si>
    <t>Milestone Payment and New Supply Agreement | EMD Serono</t>
  </si>
  <si>
    <t>Research and Development Services | EMD Serono</t>
  </si>
  <si>
    <t>Supply Agreement | SutroVax</t>
  </si>
  <si>
    <t>Loan and Security Agreement - Additional Information (Details)</t>
  </si>
  <si>
    <t>1 Months Ended</t>
  </si>
  <si>
    <t>Aug. 31, 2017USD ($)Installment</t>
  </si>
  <si>
    <t>Oct. 01, 2018shares</t>
  </si>
  <si>
    <t>Jul. 31, 2018USD ($)</t>
  </si>
  <si>
    <t>Debt Instrument [Line Items]</t>
  </si>
  <si>
    <t>Debt, non-current</t>
  </si>
  <si>
    <t>Interest expense, debt</t>
  </si>
  <si>
    <t>Two Thousand Seventeen Warrants</t>
  </si>
  <si>
    <t>Estimated fair value portion of preferred stock</t>
  </si>
  <si>
    <t>Two Thousand Seventeen Warrants | Series E Redeemable Convertible Preferred Stock</t>
  </si>
  <si>
    <t>Warrant to purchase stock | shares</t>
  </si>
  <si>
    <t>August 2017 Loan</t>
  </si>
  <si>
    <t>Debt, current</t>
  </si>
  <si>
    <t>Interest payable</t>
  </si>
  <si>
    <t>Average interest rate</t>
  </si>
  <si>
    <t>8.80%</t>
  </si>
  <si>
    <t>Final payment fee percentage</t>
  </si>
  <si>
    <t>3.83%</t>
  </si>
  <si>
    <t>Loan and accretion of debt discount</t>
  </si>
  <si>
    <t>August 2017 Loan | Floating Rate</t>
  </si>
  <si>
    <t>Interest charges on loan</t>
  </si>
  <si>
    <t>7.39%</t>
  </si>
  <si>
    <t>August 2017 Loan | LIBOR</t>
  </si>
  <si>
    <t>6.40%</t>
  </si>
  <si>
    <t>Description of interest charges on loan</t>
  </si>
  <si>
    <t>the sum of the 30-day U.S. Dollar London Interbank Offered Rate (“LIBOR”) plus 6.40%.</t>
  </si>
  <si>
    <t>Loan and Security Agreement | Oxford Finance LLC and Silicon Valley Bank | August 2017 Loan</t>
  </si>
  <si>
    <t>Borrowed amount</t>
  </si>
  <si>
    <t>Loan and Security Agreement | Oxford Finance LLC and Silicon Valley Bank | August 2017 Loan | March 2019</t>
  </si>
  <si>
    <t>Number of monthly installments | Installment</t>
  </si>
  <si>
    <t>Payment terms, description</t>
  </si>
  <si>
    <t>The loan is due in 30 monthly installments from March 2019 through its repayment in August 2021, with interest-only monthly payments until March 2019.</t>
  </si>
  <si>
    <t>Repayment installment, start date, month and year</t>
  </si>
  <si>
    <t>2019-03</t>
  </si>
  <si>
    <t>Repayment installment, end date, month and year</t>
  </si>
  <si>
    <t>2021-08</t>
  </si>
  <si>
    <t>Frequency of interest-only payments</t>
  </si>
  <si>
    <t>monthly payments</t>
  </si>
  <si>
    <t>Interest-only payments, maturity month and year</t>
  </si>
  <si>
    <t>Related-Party Transactions - Additional Information (Details) - USD ($)</t>
  </si>
  <si>
    <t>Related Party Transaction [Line Items]</t>
  </si>
  <si>
    <t>Percentage common stock ownership interest</t>
  </si>
  <si>
    <t>5.60%</t>
  </si>
  <si>
    <t>Carrying value of common stock under the cost method</t>
  </si>
  <si>
    <t>Sutro Biopharma | Celgene | Maximum [Member] | IPO</t>
  </si>
  <si>
    <t>Equity interest percentage</t>
  </si>
  <si>
    <t>Sutro Biopharma | Merck</t>
  </si>
  <si>
    <t>11.80%</t>
  </si>
  <si>
    <t>11.90%</t>
  </si>
  <si>
    <t>Stockholders' (Deficit) Equity - Additional Information (Details) - $ / shares</t>
  </si>
  <si>
    <t>Oct. 01, 2018</t>
  </si>
  <si>
    <t>Aug. 31, 2017</t>
  </si>
  <si>
    <t>Oct. 30, 2018</t>
  </si>
  <si>
    <t>Temporary Equity [Line Items]</t>
  </si>
  <si>
    <t>Voting rights per share</t>
  </si>
  <si>
    <t>one vote per share</t>
  </si>
  <si>
    <t>Preferred stock shares authorized</t>
  </si>
  <si>
    <t>Preferred stock, par value</t>
  </si>
  <si>
    <t>Preferred stock, outstanding</t>
  </si>
  <si>
    <t>Preferred stock, conversion basis</t>
  </si>
  <si>
    <t>1-for-0.0275</t>
  </si>
  <si>
    <t>Series C Redeemable Convertible Preferred Stock</t>
  </si>
  <si>
    <t>1-for-0.0370</t>
  </si>
  <si>
    <t>Cancellation of redeemable convertible preferred warrants</t>
  </si>
  <si>
    <t>Conversion of warrants to purchase of shares of common stock</t>
  </si>
  <si>
    <t>Oxford Finance LLC and Silicon Valley Bank | Series D Two Redeemable Convertible Preferred Stock | Loan and Security Agreement</t>
  </si>
  <si>
    <t>Issuance of warrants to purchase shares</t>
  </si>
  <si>
    <t>Exercise price per share</t>
  </si>
  <si>
    <t>Oxford Finance LLC and Silicon Valley Bank | Series E Redeemable Convertible Preferred Stock | Loan and Security Agreement</t>
  </si>
  <si>
    <t>Term of warrant exercisable</t>
  </si>
  <si>
    <t>10 years</t>
  </si>
  <si>
    <t>Stockholders' (Deficit) Equity - Schedule of Common Stock Reserved for Future Issuance (Details) - shares</t>
  </si>
  <si>
    <t>Reserved common stock</t>
  </si>
  <si>
    <t>Common Stock Awards Issued And Outstanding</t>
  </si>
  <si>
    <t>2004 and 2018 Equity Incentive Plan</t>
  </si>
  <si>
    <t>2018 Employee Stock Purchase Plan</t>
  </si>
  <si>
    <t>Warrants to Purchase Common Stock</t>
  </si>
  <si>
    <t>Equity Incentive Plans, Employee Stock Purchase Plan and Stock-Based Compensation - Additional Information (Details) - USD ($)</t>
  </si>
  <si>
    <t>Sep. 26, 2018</t>
  </si>
  <si>
    <t>Sep. 25, 2018</t>
  </si>
  <si>
    <t>Aug. 31, 2019</t>
  </si>
  <si>
    <t>Feb. 28, 2017</t>
  </si>
  <si>
    <t>Share Based Compensation Arrangement By Share Based Payment Award [Line Items]</t>
  </si>
  <si>
    <t>Aggregate intrinsic value of stock options exercised</t>
  </si>
  <si>
    <t>Weighted-average estimated grant-date fair value of employee stock options granted</t>
  </si>
  <si>
    <t>Restricted Stock Units</t>
  </si>
  <si>
    <t>Restricted common stock granted</t>
  </si>
  <si>
    <t>Shares vesting period</t>
  </si>
  <si>
    <t>4 years</t>
  </si>
  <si>
    <t>Shares vesting date</t>
  </si>
  <si>
    <t>2023-03</t>
  </si>
  <si>
    <t>2018 Equity Incentive Plan</t>
  </si>
  <si>
    <t>Annual increase period of common stock reserved for issuance</t>
  </si>
  <si>
    <t>Maximum number of shares issuable</t>
  </si>
  <si>
    <t>Shares available for grant</t>
  </si>
  <si>
    <t>2018 Equity Incentive Plan | Restricted Stock Units</t>
  </si>
  <si>
    <t>Total unrecognized compensation cost related to unvested granted</t>
  </si>
  <si>
    <t>Remaining unrecognized compensation cost expected to be recognized over weighted-average period</t>
  </si>
  <si>
    <t>2 years 4 months 24 days</t>
  </si>
  <si>
    <t>2018 Equity Incentive Plan | Employee Stock Options</t>
  </si>
  <si>
    <t>2 years 10 months 24 days</t>
  </si>
  <si>
    <t>2018 Equity Incentive Plan | Employee Stock Purchase Plan</t>
  </si>
  <si>
    <t>Unrecognized stock-based compensation expense</t>
  </si>
  <si>
    <t>2018 Equity Incentive Plan | Maximum</t>
  </si>
  <si>
    <t>Increase in stock reserved for issuance as percentage of capital stock outstanding on last day of preceding year</t>
  </si>
  <si>
    <t>5.00%</t>
  </si>
  <si>
    <t>Shares available for grant, increase</t>
  </si>
  <si>
    <t>2018 Employee Stock Purchase Plan | Maximum</t>
  </si>
  <si>
    <t>1.00%</t>
  </si>
  <si>
    <t>2017 Call Option Plan</t>
  </si>
  <si>
    <t>Other income (expense), net</t>
  </si>
  <si>
    <t>2017 Call Option Plan | Option Granted in February 2017</t>
  </si>
  <si>
    <t>Share-based compensation arrangement by share-based payment award options, shares granted</t>
  </si>
  <si>
    <t>Call options expiration period</t>
  </si>
  <si>
    <t>Share-based compensation arrangement by share based payment award options, exercise price per share</t>
  </si>
  <si>
    <t>Share-based compensation arrangement by share-based payment award options vested number of shares</t>
  </si>
  <si>
    <t>Share-based compensation arrangement by share-based payment award options exercised shares</t>
  </si>
  <si>
    <t>Share-based compensation arrangement by share-based payment award options, outstanding number of shares</t>
  </si>
  <si>
    <t>Share-based compensation arrangement by share-based payment award options, unvested shares</t>
  </si>
  <si>
    <t>2017 Call Option Plan | Option Granted in August 2019</t>
  </si>
  <si>
    <t>2017 Call Option Plan | January 1 , 2017 | Option Granted in February 2017</t>
  </si>
  <si>
    <t>Call options vesting percentage</t>
  </si>
  <si>
    <t>25.00%</t>
  </si>
  <si>
    <t>2017 Call Option Plan | January 1 , 2018 | Option Granted in February 2017</t>
  </si>
  <si>
    <t>2017 Call Option Plan | January 1 , 2019 | Option Granted in February 2017</t>
  </si>
  <si>
    <t>2017 Call Option Plan | January 1 , 2019 | Option Granted in August 2019</t>
  </si>
  <si>
    <t>2017 Call Option Plan | January 1 , 2020 | Option Granted in February 2017</t>
  </si>
  <si>
    <t>2017 Call Option Plan | January 1 , 2020 | Option Granted in August 2019</t>
  </si>
  <si>
    <t>2017 Call Option Plan | January 1 , 2021 | Option Granted in August 2019</t>
  </si>
  <si>
    <t>2017 Call Option Plan | January 1 , 2022 | Option Granted in August 2019</t>
  </si>
  <si>
    <t>2017 Call Option Plan | SutroVax</t>
  </si>
  <si>
    <t>Equity Incentive Plans, Employee Stock Purchase Plan and Stock-Based Compensation - Summary of Option Activity (Details) - 2004 and 2018 Equity Incentive Plan $ / shares in Units, $ in Thousands</t>
  </si>
  <si>
    <t>Sep. 30, 2019USD ($)$ / sharesshares</t>
  </si>
  <si>
    <t>Dec. 31, 2018USD ($)$ / sharesshares</t>
  </si>
  <si>
    <t>Outstanding Options, Beginning Balance | shares</t>
  </si>
  <si>
    <t>Outstanding Options Granted | shares</t>
  </si>
  <si>
    <t>Outstanding Options Exercised | shares</t>
  </si>
  <si>
    <t>Outstanding Options Canceled and forfeited | shares</t>
  </si>
  <si>
    <t>Outstanding Options, Ending Balance | shares</t>
  </si>
  <si>
    <t>Weighted - Average Exercise Price, Beginning Balance | $ / shares</t>
  </si>
  <si>
    <t>Weighted - Average Exercise Price, Granted | $ / shares</t>
  </si>
  <si>
    <t>Weighted - Average Exercise Price, Exercised | $ / shares</t>
  </si>
  <si>
    <t>Weighted - Average Exercise Price, Canceled and forfeited | $ / shares</t>
  </si>
  <si>
    <t>Weighted - Average Exercise Price, Ending Balance | $ / shares</t>
  </si>
  <si>
    <t>Weighted - Average Remaining Contract Term</t>
  </si>
  <si>
    <t>8 years 4 months 17 days</t>
  </si>
  <si>
    <t>8 years 9 months 3 days</t>
  </si>
  <si>
    <t>Aggregate Intrinsic Value, Balance | $</t>
  </si>
  <si>
    <t>Equity Incentive Plans, Employee Stock Purchase Plan and Stock-Based Compensation - Schedule of Employee Stock Options Valuation (Details)</t>
  </si>
  <si>
    <t>Share Based Compensation Arrangement By Share Based Payment Award Fair Value Assumptions And Methodology [Line Items]</t>
  </si>
  <si>
    <t>Expected volatility, Minimum</t>
  </si>
  <si>
    <t>72.89%</t>
  </si>
  <si>
    <t>48.86%</t>
  </si>
  <si>
    <t>Expected volatility, Maximum</t>
  </si>
  <si>
    <t>74.89%</t>
  </si>
  <si>
    <t>56.75%</t>
  </si>
  <si>
    <t>Risk-free interest rate, Minimum</t>
  </si>
  <si>
    <t>1.42%</t>
  </si>
  <si>
    <t>2.72%</t>
  </si>
  <si>
    <t>Risk-free interest rate, Maximum</t>
  </si>
  <si>
    <t>2.55%</t>
  </si>
  <si>
    <t>2.97%</t>
  </si>
  <si>
    <t>Expected term (in years)</t>
  </si>
  <si>
    <t>5 years 25 days</t>
  </si>
  <si>
    <t>1 year 9 months</t>
  </si>
  <si>
    <t>Maximum</t>
  </si>
  <si>
    <t>7 years 3 days</t>
  </si>
  <si>
    <t>6 years 29 days</t>
  </si>
  <si>
    <t>Equity Incentive Plans, Employee Stock Purchase Plan and Stock-Based Compensation - Summary of Status and Activity of Non-vested RSUs (Details) - Restricted Stock Units</t>
  </si>
  <si>
    <t>Sep. 30, 2019$ / sharesshares</t>
  </si>
  <si>
    <t>Number of shares</t>
  </si>
  <si>
    <t>Non-vested December 31, 2018 | shares</t>
  </si>
  <si>
    <t>Restricted common stock granted | shares</t>
  </si>
  <si>
    <t>Vested and released | shares</t>
  </si>
  <si>
    <t>Canceled and forfeited | shares</t>
  </si>
  <si>
    <t>Non-vested September 30, 2019 | shares</t>
  </si>
  <si>
    <t>Weighted Average Grant-Date Fair Value</t>
  </si>
  <si>
    <t>Non-vested December 31, 2018 | $ / shares</t>
  </si>
  <si>
    <t>Granted | $ / shares</t>
  </si>
  <si>
    <t>Vested and released | $ / shares</t>
  </si>
  <si>
    <t>Canceled and forfeited | $ / shares</t>
  </si>
  <si>
    <t>Non-vested September 30, 2019 | $ / shares</t>
  </si>
  <si>
    <t>Equity Incentive Plans, Employee Stock Purchase Plan and Stock-Based Compensation - Schedule of Fair Value of ESPP Shares Using Option Pricing Model (Details) - 2018 Employee Stock Purchase Plan</t>
  </si>
  <si>
    <t>6 months</t>
  </si>
  <si>
    <t>Expected volatility</t>
  </si>
  <si>
    <t>63.04%</t>
  </si>
  <si>
    <t>Risk-free interest rate</t>
  </si>
  <si>
    <t>1.92%</t>
  </si>
  <si>
    <t>Equity Incentive Plans, Employee Stock Purchase Plan and Stock-Based Compensation - Schedule of Stock-Based Compensation Expense Recognized (Details) - USD ($)</t>
  </si>
  <si>
    <t>Employee Service Share Based Compensation Allocation Of Recognized Period Costs [Line Items]</t>
  </si>
  <si>
    <t>Total stock-based compensation expense</t>
  </si>
  <si>
    <t>Research and Development</t>
  </si>
  <si>
    <t>General and Administrative</t>
  </si>
  <si>
    <t>Net Loss Per Share - Summary of Computation of Company's Basic and Diluted Net Loss per Share (Details) - USD ($) $ / shares in Units, $ in Thousands</t>
  </si>
  <si>
    <t>Jun. 30, 2019</t>
  </si>
  <si>
    <t>Mar. 31, 2018</t>
  </si>
  <si>
    <t>Numerator:</t>
  </si>
  <si>
    <t>Net loss, basic and diluted</t>
  </si>
  <si>
    <t>Denominator:</t>
  </si>
  <si>
    <t>Shares issued in computing net loss per share, basic and diluted</t>
  </si>
  <si>
    <t>Net loss per share, basic and diluted</t>
  </si>
  <si>
    <t>Net Loss Per Share - Summary of Common Stock Equivalents of Antidilutive Securities Excluded from Computation of Diluted Net Loss per Share (Details) - shares</t>
  </si>
  <si>
    <t>Antidilutive Securities Excluded From Computation Of Earnings Per Share [Line Items]</t>
  </si>
  <si>
    <t>Antidilutive securities excluded from computation of net loss per share</t>
  </si>
  <si>
    <t>Common Stock Options And Restricted Stock Awards Issued And Outstanding</t>
  </si>
  <si>
    <t>Warrants to Purchase Redeemable Convertible Preferred Stock</t>
  </si>
  <si>
    <t>Subsequent Event - Additional Information (Details) - Subsequent Event</t>
  </si>
  <si>
    <t>Oct. 04, 2019USD ($)</t>
  </si>
  <si>
    <t>Subsequent Event [Line Items]</t>
  </si>
  <si>
    <t>Proposed maximum aggregate offering price of securities</t>
  </si>
  <si>
    <t>Cowen and Company, LLC | At-the-Market Issuance Sales Agreement | Common Stock</t>
  </si>
  <si>
    <t>Maximum percentage of commission rate from sale of shares</t>
  </si>
  <si>
    <t>3.0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B16" s="4" t="s">
        <v>8</v>
      </c>
    </row>
    <row r="17" spans="1:3">
      <c r="A17" s="4" t="s">
        <v>29</v>
      </c>
      <c r="B17" s="4" t="s">
        <v>30</v>
      </c>
    </row>
    <row r="18" spans="1:3">
      <c r="A18" s="4" t="s">
        <v>31</v>
      </c>
      <c r="B18" s="4" t="s">
        <v>8</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row r="28" spans="1:3">
      <c r="A28" s="4" t="s">
        <v>50</v>
      </c>
      <c r="C28" s="5" t="n">
        <v>23090150</v>
      </c>
    </row>
    <row r="29" spans="1:3">
      <c r="A29" s="4" t="s">
        <v>51</v>
      </c>
      <c r="B29" s="4" t="s">
        <v>52</v>
      </c>
    </row>
    <row r="30" spans="1:3">
      <c r="A30" s="4" t="s">
        <v>53</v>
      </c>
      <c r="B30" s="4" t="s">
        <v>54</v>
      </c>
    </row>
    <row r="31" spans="1:3">
      <c r="A31" s="4" t="s">
        <v>55</v>
      </c>
      <c r="B31" s="4" t="s">
        <v>27</v>
      </c>
    </row>
    <row r="32" spans="1:3">
      <c r="A32" s="4" t="s">
        <v>56</v>
      </c>
      <c r="B32" s="4" t="s">
        <v>8</v>
      </c>
    </row>
    <row r="33" spans="1:3">
      <c r="A33" s="4" t="s">
        <v>57</v>
      </c>
      <c r="B33" s="4" t="s">
        <v>58</v>
      </c>
    </row>
    <row r="34" spans="1:3">
      <c r="A34" s="4" t="s">
        <v>59</v>
      </c>
      <c r="B34"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11954</v>
      </c>
      <c r="C3" s="6" t="n">
        <v>125298</v>
      </c>
    </row>
    <row r="4" spans="1:3">
      <c r="A4" s="4" t="s">
        <v>64</v>
      </c>
      <c r="B4" s="5" t="n">
        <v>113209</v>
      </c>
      <c r="C4" s="5" t="n">
        <v>79194</v>
      </c>
    </row>
    <row r="5" spans="1:3">
      <c r="A5" s="4" t="s">
        <v>65</v>
      </c>
      <c r="B5" s="5" t="n">
        <v>7531</v>
      </c>
      <c r="C5" s="5" t="n">
        <v>2489</v>
      </c>
    </row>
    <row r="6" spans="1:3">
      <c r="A6" s="4" t="s">
        <v>66</v>
      </c>
      <c r="B6" s="5" t="n">
        <v>2873</v>
      </c>
      <c r="C6" s="5" t="n">
        <v>2965</v>
      </c>
    </row>
    <row r="7" spans="1:3">
      <c r="A7" s="4" t="s">
        <v>67</v>
      </c>
      <c r="B7" s="5" t="n">
        <v>135567</v>
      </c>
      <c r="C7" s="5" t="n">
        <v>209946</v>
      </c>
    </row>
    <row r="8" spans="1:3">
      <c r="A8" s="4" t="s">
        <v>68</v>
      </c>
      <c r="B8" s="5" t="n">
        <v>8522</v>
      </c>
      <c r="C8" s="5" t="n">
        <v>10934</v>
      </c>
    </row>
    <row r="9" spans="1:3">
      <c r="A9" s="4" t="s">
        <v>69</v>
      </c>
      <c r="B9" s="5" t="n">
        <v>25223</v>
      </c>
    </row>
    <row r="10" spans="1:3">
      <c r="A10" s="4" t="s">
        <v>70</v>
      </c>
      <c r="B10" s="5" t="n">
        <v>2351</v>
      </c>
      <c r="C10" s="5" t="n">
        <v>2244</v>
      </c>
    </row>
    <row r="11" spans="1:3">
      <c r="A11" s="4" t="s">
        <v>71</v>
      </c>
      <c r="B11" s="5" t="n">
        <v>15</v>
      </c>
      <c r="C11" s="5" t="n">
        <v>15</v>
      </c>
    </row>
    <row r="12" spans="1:3">
      <c r="A12" s="4" t="s">
        <v>72</v>
      </c>
      <c r="B12" s="5" t="n">
        <v>171678</v>
      </c>
      <c r="C12" s="5" t="n">
        <v>223139</v>
      </c>
    </row>
    <row r="13" spans="1:3">
      <c r="A13" s="3" t="s">
        <v>73</v>
      </c>
    </row>
    <row r="14" spans="1:3">
      <c r="A14" s="4" t="s">
        <v>74</v>
      </c>
      <c r="B14" s="5" t="n">
        <v>4549</v>
      </c>
      <c r="C14" s="5" t="n">
        <v>3061</v>
      </c>
    </row>
    <row r="15" spans="1:3">
      <c r="A15" s="4" t="s">
        <v>75</v>
      </c>
      <c r="B15" s="5" t="n">
        <v>4628</v>
      </c>
      <c r="C15" s="5" t="n">
        <v>6217</v>
      </c>
    </row>
    <row r="16" spans="1:3">
      <c r="A16" s="4" t="s">
        <v>76</v>
      </c>
      <c r="B16" s="5" t="n">
        <v>20250</v>
      </c>
      <c r="C16" s="5" t="n">
        <v>21574</v>
      </c>
    </row>
    <row r="17" spans="1:3">
      <c r="A17" s="4" t="s">
        <v>77</v>
      </c>
      <c r="B17" s="5" t="n">
        <v>5843</v>
      </c>
      <c r="C17" s="5" t="n">
        <v>4724</v>
      </c>
    </row>
    <row r="18" spans="1:3">
      <c r="A18" s="4" t="s">
        <v>78</v>
      </c>
      <c r="B18" s="5" t="n">
        <v>589</v>
      </c>
      <c r="C18" s="5" t="n">
        <v>847</v>
      </c>
    </row>
    <row r="19" spans="1:3">
      <c r="A19" s="4" t="s">
        <v>79</v>
      </c>
      <c r="B19" s="5" t="n">
        <v>35859</v>
      </c>
      <c r="C19" s="5" t="n">
        <v>36423</v>
      </c>
    </row>
    <row r="20" spans="1:3">
      <c r="A20" s="4" t="s">
        <v>80</v>
      </c>
      <c r="B20" s="5" t="n">
        <v>19849</v>
      </c>
      <c r="C20" s="5" t="n">
        <v>44599</v>
      </c>
    </row>
    <row r="21" spans="1:3">
      <c r="A21" s="4" t="s">
        <v>81</v>
      </c>
      <c r="B21" s="5" t="n">
        <v>435</v>
      </c>
      <c r="C21" s="5" t="n">
        <v>476</v>
      </c>
    </row>
    <row r="22" spans="1:3">
      <c r="A22" s="4" t="s">
        <v>82</v>
      </c>
      <c r="B22" s="5" t="n">
        <v>5500</v>
      </c>
      <c r="C22" s="5" t="n">
        <v>10000</v>
      </c>
    </row>
    <row r="23" spans="1:3">
      <c r="A23" s="4" t="s">
        <v>83</v>
      </c>
      <c r="B23" s="5" t="n">
        <v>129</v>
      </c>
      <c r="C23" s="5" t="n">
        <v>102</v>
      </c>
    </row>
    <row r="24" spans="1:3">
      <c r="A24" s="4" t="s">
        <v>84</v>
      </c>
      <c r="B24" s="5" t="n">
        <v>61772</v>
      </c>
      <c r="C24" s="5" t="n">
        <v>91600</v>
      </c>
    </row>
    <row r="25" spans="1:3">
      <c r="A25" s="3" t="s">
        <v>85</v>
      </c>
    </row>
    <row r="26" spans="1:3">
      <c r="A26" s="4" t="s">
        <v>86</v>
      </c>
      <c r="B26" s="5" t="n">
        <v>23</v>
      </c>
      <c r="C26" s="5" t="n">
        <v>23</v>
      </c>
    </row>
    <row r="27" spans="1:3">
      <c r="A27" s="4" t="s">
        <v>87</v>
      </c>
      <c r="B27" s="5" t="n">
        <v>290616</v>
      </c>
      <c r="C27" s="5" t="n">
        <v>281891</v>
      </c>
    </row>
    <row r="28" spans="1:3">
      <c r="A28" s="4" t="s">
        <v>88</v>
      </c>
      <c r="B28" s="5" t="n">
        <v>223</v>
      </c>
      <c r="C28" s="5" t="n">
        <v>-47</v>
      </c>
    </row>
    <row r="29" spans="1:3">
      <c r="A29" s="4" t="s">
        <v>89</v>
      </c>
      <c r="B29" s="5" t="n">
        <v>-180956</v>
      </c>
      <c r="C29" s="5" t="n">
        <v>-150328</v>
      </c>
    </row>
    <row r="30" spans="1:3">
      <c r="A30" s="4" t="s">
        <v>90</v>
      </c>
      <c r="B30" s="5" t="n">
        <v>109906</v>
      </c>
      <c r="C30" s="5" t="n">
        <v>131539</v>
      </c>
    </row>
    <row r="31" spans="1:3">
      <c r="A31" s="4" t="s">
        <v>91</v>
      </c>
      <c r="B31" s="6" t="n">
        <v>171678</v>
      </c>
      <c r="C31" s="6" t="n">
        <v>2231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1"/>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4" t="s">
        <v>249</v>
      </c>
      <c r="B3" s="4" t="s">
        <v>250</v>
      </c>
    </row>
    <row r="4" spans="1:2">
      <c r="A4" s="4" t="s">
        <v>251</v>
      </c>
      <c r="B4" s="4" t="s">
        <v>252</v>
      </c>
    </row>
    <row r="5" spans="1:2">
      <c r="A5" s="4" t="s">
        <v>253</v>
      </c>
      <c r="B5" s="4" t="s">
        <v>254</v>
      </c>
    </row>
    <row r="6" spans="1:2">
      <c r="A6" s="4" t="s">
        <v>255</v>
      </c>
      <c r="B6" s="4" t="s">
        <v>256</v>
      </c>
    </row>
    <row r="7" spans="1:2">
      <c r="A7" s="4" t="s">
        <v>220</v>
      </c>
      <c r="B7" s="4" t="s">
        <v>257</v>
      </c>
    </row>
    <row r="8" spans="1:2">
      <c r="A8" s="4" t="s">
        <v>258</v>
      </c>
      <c r="B8" s="4" t="s">
        <v>259</v>
      </c>
    </row>
    <row r="9" spans="1:2">
      <c r="A9" s="4" t="s">
        <v>260</v>
      </c>
    </row>
    <row r="10" spans="1:2">
      <c r="A10" s="4" t="s">
        <v>261</v>
      </c>
      <c r="B10"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63</v>
      </c>
      <c r="B1" s="2" t="s">
        <v>1</v>
      </c>
    </row>
    <row r="2" spans="1:2">
      <c r="B2" s="2" t="s">
        <v>2</v>
      </c>
    </row>
    <row r="3" spans="1:2">
      <c r="A3" s="3" t="s">
        <v>218</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8</v>
      </c>
      <c r="B1" s="2" t="s">
        <v>1</v>
      </c>
    </row>
    <row r="2" spans="1:2">
      <c r="B2" s="2" t="s">
        <v>2</v>
      </c>
    </row>
    <row r="3" spans="1:2">
      <c r="A3" s="3" t="s">
        <v>221</v>
      </c>
    </row>
    <row r="4" spans="1:2">
      <c r="A4" s="4" t="s">
        <v>269</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1</v>
      </c>
      <c r="B1" s="2" t="s">
        <v>1</v>
      </c>
    </row>
    <row r="2" spans="1:2">
      <c r="B2" s="2" t="s">
        <v>2</v>
      </c>
    </row>
    <row r="3" spans="1:2">
      <c r="A3" s="3" t="s">
        <v>224</v>
      </c>
    </row>
    <row r="4" spans="1:2">
      <c r="A4" s="4" t="s">
        <v>272</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74</v>
      </c>
      <c r="B1" s="2" t="s">
        <v>1</v>
      </c>
    </row>
    <row r="2" spans="1:2">
      <c r="B2" s="2" t="s">
        <v>2</v>
      </c>
    </row>
    <row r="3" spans="1:2">
      <c r="A3" s="3" t="s">
        <v>275</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237</v>
      </c>
    </row>
    <row r="4" spans="1:2">
      <c r="A4" s="4" t="s">
        <v>2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4" t="s">
        <v>284</v>
      </c>
      <c r="B3" s="4" t="s">
        <v>285</v>
      </c>
    </row>
    <row r="4" spans="1:2">
      <c r="A4" s="4" t="s">
        <v>286</v>
      </c>
      <c r="B4" s="4" t="s">
        <v>287</v>
      </c>
    </row>
    <row r="5" spans="1:2">
      <c r="A5" s="4" t="s">
        <v>288</v>
      </c>
      <c r="B5" s="4" t="s">
        <v>289</v>
      </c>
    </row>
    <row r="6" spans="1:2">
      <c r="A6" s="4" t="s">
        <v>290</v>
      </c>
      <c r="B6" s="4" t="s">
        <v>291</v>
      </c>
    </row>
    <row r="7" spans="1:2">
      <c r="A7" s="4" t="s">
        <v>292</v>
      </c>
    </row>
    <row r="8" spans="1:2">
      <c r="A8" s="4" t="s">
        <v>293</v>
      </c>
      <c r="B8"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43</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00</v>
      </c>
      <c r="B1" s="2" t="s">
        <v>1</v>
      </c>
    </row>
    <row r="2" spans="1:3">
      <c r="B2" s="2" t="s">
        <v>301</v>
      </c>
      <c r="C2" s="2" t="s">
        <v>302</v>
      </c>
    </row>
    <row r="3" spans="1:3">
      <c r="A3" s="3" t="s">
        <v>303</v>
      </c>
    </row>
    <row r="4" spans="1:3">
      <c r="A4" s="4" t="s">
        <v>304</v>
      </c>
      <c r="B4" s="4" t="s">
        <v>305</v>
      </c>
    </row>
    <row r="5" spans="1:3">
      <c r="A5" s="4" t="s">
        <v>306</v>
      </c>
      <c r="B5" s="4" t="s">
        <v>41</v>
      </c>
    </row>
    <row r="6" spans="1:3">
      <c r="A6" s="4" t="s">
        <v>307</v>
      </c>
      <c r="B6" s="4" t="s">
        <v>43</v>
      </c>
    </row>
    <row r="7" spans="1:3">
      <c r="A7" s="4" t="s">
        <v>308</v>
      </c>
      <c r="B7" s="5" t="n">
        <v>1</v>
      </c>
    </row>
    <row r="8" spans="1:3">
      <c r="A8" s="4" t="s">
        <v>89</v>
      </c>
      <c r="B8" s="6" t="n">
        <v>180956</v>
      </c>
      <c r="C8" s="6" t="n">
        <v>150328</v>
      </c>
    </row>
    <row r="9" spans="1:3">
      <c r="A9" s="4" t="s">
        <v>309</v>
      </c>
      <c r="B9" s="6" t="n">
        <v>150400</v>
      </c>
    </row>
    <row r="10" spans="1:3">
      <c r="A10" s="4" t="s">
        <v>310</v>
      </c>
      <c r="B10" s="4" t="s">
        <v>8</v>
      </c>
    </row>
    <row r="11" spans="1:3">
      <c r="A11" s="4" t="s">
        <v>311</v>
      </c>
    </row>
    <row r="12" spans="1:3">
      <c r="A12" s="3" t="s">
        <v>303</v>
      </c>
    </row>
    <row r="13" spans="1:3">
      <c r="A13" s="4" t="s">
        <v>312</v>
      </c>
      <c r="B13"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2</v>
      </c>
      <c r="B1" s="2" t="s">
        <v>2</v>
      </c>
      <c r="C1" s="2" t="s">
        <v>61</v>
      </c>
    </row>
    <row r="2" spans="1:3">
      <c r="A2" s="3" t="s">
        <v>93</v>
      </c>
    </row>
    <row r="3" spans="1:3">
      <c r="A3" s="4" t="s">
        <v>94</v>
      </c>
      <c r="B3" s="6" t="n">
        <v>2059</v>
      </c>
      <c r="C3" s="6" t="n">
        <v>959</v>
      </c>
    </row>
    <row r="4" spans="1:3">
      <c r="A4" s="4" t="s">
        <v>95</v>
      </c>
      <c r="B4" s="7" t="n">
        <v>0.001</v>
      </c>
      <c r="C4" s="7" t="n">
        <v>0.001</v>
      </c>
    </row>
    <row r="5" spans="1:3">
      <c r="A5" s="4" t="s">
        <v>96</v>
      </c>
      <c r="B5" s="5" t="n">
        <v>300000000</v>
      </c>
      <c r="C5" s="5" t="n">
        <v>300000000</v>
      </c>
    </row>
    <row r="6" spans="1:3">
      <c r="A6" s="4" t="s">
        <v>97</v>
      </c>
      <c r="B6" s="5" t="n">
        <v>23090002</v>
      </c>
      <c r="C6" s="5" t="n">
        <v>22848184</v>
      </c>
    </row>
    <row r="7" spans="1:3">
      <c r="A7" s="4" t="s">
        <v>98</v>
      </c>
      <c r="B7" s="5" t="n">
        <v>23090002</v>
      </c>
      <c r="C7" s="5" t="n">
        <v>228481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4</v>
      </c>
      <c r="B1" s="2" t="s">
        <v>100</v>
      </c>
      <c r="D1" s="2" t="s">
        <v>1</v>
      </c>
    </row>
    <row r="2" spans="1:6">
      <c r="B2" s="2" t="s">
        <v>2</v>
      </c>
      <c r="C2" s="2" t="s">
        <v>101</v>
      </c>
      <c r="D2" s="2" t="s">
        <v>2</v>
      </c>
      <c r="E2" s="2" t="s">
        <v>101</v>
      </c>
      <c r="F2" s="2" t="s">
        <v>315</v>
      </c>
    </row>
    <row r="3" spans="1:6">
      <c r="A3" s="4" t="s">
        <v>316</v>
      </c>
      <c r="F3" s="6" t="n">
        <v>10327</v>
      </c>
    </row>
    <row r="4" spans="1:6">
      <c r="A4" s="4" t="s">
        <v>317</v>
      </c>
      <c r="B4" s="6" t="n">
        <v>12277</v>
      </c>
      <c r="C4" s="6" t="n">
        <v>7836</v>
      </c>
      <c r="D4" s="6" t="n">
        <v>31431</v>
      </c>
      <c r="E4" s="6" t="n">
        <v>19333</v>
      </c>
    </row>
    <row r="5" spans="1:6">
      <c r="A5" s="4" t="s">
        <v>318</v>
      </c>
    </row>
    <row r="6" spans="1:6">
      <c r="A6" s="4" t="s">
        <v>317</v>
      </c>
      <c r="B6" s="5" t="n">
        <v>12700</v>
      </c>
      <c r="D6" s="5" t="n">
        <v>31800</v>
      </c>
    </row>
    <row r="7" spans="1:6">
      <c r="A7" s="4" t="s">
        <v>319</v>
      </c>
    </row>
    <row r="8" spans="1:6">
      <c r="A8" s="4" t="s">
        <v>316</v>
      </c>
      <c r="B8" s="6" t="n">
        <v>10300</v>
      </c>
      <c r="D8" s="5" t="n">
        <v>10300</v>
      </c>
    </row>
    <row r="9" spans="1:6">
      <c r="A9" s="4" t="s">
        <v>317</v>
      </c>
      <c r="D9" s="6" t="n">
        <v>3177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20</v>
      </c>
      <c r="B1" s="2" t="s">
        <v>100</v>
      </c>
      <c r="D1" s="2" t="s">
        <v>1</v>
      </c>
    </row>
    <row r="2" spans="1:7">
      <c r="B2" s="2" t="s">
        <v>2</v>
      </c>
      <c r="C2" s="2" t="s">
        <v>101</v>
      </c>
      <c r="D2" s="2" t="s">
        <v>2</v>
      </c>
      <c r="E2" s="2" t="s">
        <v>101</v>
      </c>
      <c r="F2" s="2" t="s">
        <v>321</v>
      </c>
      <c r="G2" s="2" t="s">
        <v>61</v>
      </c>
    </row>
    <row r="3" spans="1:7">
      <c r="A3" s="4" t="s">
        <v>322</v>
      </c>
      <c r="G3" s="6" t="n">
        <v>2489</v>
      </c>
    </row>
    <row r="4" spans="1:7">
      <c r="A4" s="4" t="s">
        <v>67</v>
      </c>
      <c r="B4" s="6" t="n">
        <v>135567</v>
      </c>
      <c r="D4" s="6" t="n">
        <v>135567</v>
      </c>
      <c r="G4" s="5" t="n">
        <v>209946</v>
      </c>
    </row>
    <row r="5" spans="1:7">
      <c r="A5" s="4" t="s">
        <v>76</v>
      </c>
      <c r="B5" s="5" t="n">
        <v>20250</v>
      </c>
      <c r="D5" s="5" t="n">
        <v>20250</v>
      </c>
      <c r="G5" s="5" t="n">
        <v>21574</v>
      </c>
    </row>
    <row r="6" spans="1:7">
      <c r="A6" s="4" t="s">
        <v>80</v>
      </c>
      <c r="B6" s="5" t="n">
        <v>19849</v>
      </c>
      <c r="D6" s="5" t="n">
        <v>19849</v>
      </c>
      <c r="G6" s="5" t="n">
        <v>44599</v>
      </c>
    </row>
    <row r="7" spans="1:7">
      <c r="A7" s="4" t="s">
        <v>84</v>
      </c>
      <c r="B7" s="5" t="n">
        <v>61772</v>
      </c>
      <c r="D7" s="5" t="n">
        <v>61772</v>
      </c>
      <c r="G7" s="5" t="n">
        <v>91600</v>
      </c>
    </row>
    <row r="8" spans="1:7">
      <c r="A8" s="4" t="s">
        <v>89</v>
      </c>
      <c r="B8" s="5" t="n">
        <v>-180956</v>
      </c>
      <c r="D8" s="5" t="n">
        <v>-180956</v>
      </c>
      <c r="G8" s="5" t="n">
        <v>-150328</v>
      </c>
    </row>
    <row r="9" spans="1:7">
      <c r="A9" s="4" t="s">
        <v>317</v>
      </c>
      <c r="B9" s="6" t="n">
        <v>12277</v>
      </c>
      <c r="C9" s="6" t="n">
        <v>7836</v>
      </c>
      <c r="D9" s="5" t="n">
        <v>31431</v>
      </c>
      <c r="E9" s="6" t="n">
        <v>19333</v>
      </c>
    </row>
    <row r="10" spans="1:7">
      <c r="A10" s="4" t="s">
        <v>110</v>
      </c>
      <c r="D10" s="5" t="n">
        <v>-3533</v>
      </c>
    </row>
    <row r="11" spans="1:7">
      <c r="A11" s="4" t="s">
        <v>111</v>
      </c>
      <c r="D11" s="5" t="n">
        <v>-40955</v>
      </c>
      <c r="E11" s="6" t="n">
        <v>-33824</v>
      </c>
    </row>
    <row r="12" spans="1:7">
      <c r="A12" s="4" t="s">
        <v>319</v>
      </c>
    </row>
    <row r="13" spans="1:7">
      <c r="A13" s="4" t="s">
        <v>322</v>
      </c>
      <c r="F13" s="6" t="n">
        <v>2489</v>
      </c>
    </row>
    <row r="14" spans="1:7">
      <c r="A14" s="4" t="s">
        <v>67</v>
      </c>
      <c r="F14" s="5" t="n">
        <v>209946</v>
      </c>
    </row>
    <row r="15" spans="1:7">
      <c r="A15" s="4" t="s">
        <v>76</v>
      </c>
      <c r="F15" s="5" t="n">
        <v>19450</v>
      </c>
      <c r="G15" s="5" t="n">
        <v>23363</v>
      </c>
    </row>
    <row r="16" spans="1:7">
      <c r="A16" s="4" t="s">
        <v>80</v>
      </c>
      <c r="F16" s="5" t="n">
        <v>36396</v>
      </c>
      <c r="G16" s="5" t="n">
        <v>24242</v>
      </c>
    </row>
    <row r="17" spans="1:7">
      <c r="A17" s="4" t="s">
        <v>84</v>
      </c>
      <c r="F17" s="5" t="n">
        <v>81273</v>
      </c>
      <c r="G17" s="5" t="n">
        <v>69278</v>
      </c>
    </row>
    <row r="18" spans="1:7">
      <c r="A18" s="4" t="s">
        <v>89</v>
      </c>
      <c r="F18" s="5" t="n">
        <v>-140001</v>
      </c>
      <c r="G18" s="5" t="n">
        <v>-188462</v>
      </c>
    </row>
    <row r="19" spans="1:7">
      <c r="A19" s="4" t="s">
        <v>317</v>
      </c>
      <c r="D19" s="5" t="n">
        <v>31775</v>
      </c>
    </row>
    <row r="20" spans="1:7">
      <c r="A20" s="4" t="s">
        <v>110</v>
      </c>
      <c r="D20" s="5" t="n">
        <v>-1056</v>
      </c>
    </row>
    <row r="21" spans="1:7">
      <c r="A21" s="4" t="s">
        <v>111</v>
      </c>
      <c r="D21" s="5" t="n">
        <v>-38134</v>
      </c>
    </row>
    <row r="22" spans="1:7">
      <c r="A22" s="4" t="s">
        <v>323</v>
      </c>
    </row>
    <row r="23" spans="1:7">
      <c r="A23" s="4" t="s">
        <v>76</v>
      </c>
      <c r="F23" s="5" t="n">
        <v>-2124</v>
      </c>
      <c r="G23" s="5" t="n">
        <v>-3113</v>
      </c>
    </row>
    <row r="24" spans="1:7">
      <c r="A24" s="4" t="s">
        <v>80</v>
      </c>
      <c r="F24" s="5" t="n">
        <v>-8203</v>
      </c>
      <c r="G24" s="5" t="n">
        <v>-4393</v>
      </c>
    </row>
    <row r="25" spans="1:7">
      <c r="A25" s="4" t="s">
        <v>84</v>
      </c>
      <c r="F25" s="5" t="n">
        <v>-10327</v>
      </c>
      <c r="G25" s="5" t="n">
        <v>-7506</v>
      </c>
    </row>
    <row r="26" spans="1:7">
      <c r="A26" s="4" t="s">
        <v>89</v>
      </c>
      <c r="F26" s="6" t="n">
        <v>-10327</v>
      </c>
      <c r="G26" s="6" t="n">
        <v>-7506</v>
      </c>
    </row>
    <row r="27" spans="1:7">
      <c r="A27" s="4" t="s">
        <v>317</v>
      </c>
      <c r="D27" s="5" t="n">
        <v>-344</v>
      </c>
    </row>
    <row r="28" spans="1:7">
      <c r="A28" s="4" t="s">
        <v>110</v>
      </c>
      <c r="D28" s="5" t="n">
        <v>2477</v>
      </c>
    </row>
    <row r="29" spans="1:7">
      <c r="A29" s="4" t="s">
        <v>111</v>
      </c>
      <c r="D29" s="6" t="n">
        <v>282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4</v>
      </c>
      <c r="B1" s="2" t="s">
        <v>2</v>
      </c>
      <c r="C1" s="2" t="s">
        <v>61</v>
      </c>
      <c r="D1" s="2" t="s">
        <v>101</v>
      </c>
    </row>
    <row r="2" spans="1:4">
      <c r="A2" s="3" t="s">
        <v>218</v>
      </c>
    </row>
    <row r="3" spans="1:4">
      <c r="A3" s="4" t="s">
        <v>63</v>
      </c>
      <c r="B3" s="6" t="n">
        <v>11954</v>
      </c>
      <c r="C3" s="6" t="n">
        <v>125298</v>
      </c>
      <c r="D3" s="6" t="n">
        <v>41353</v>
      </c>
    </row>
    <row r="4" spans="1:4">
      <c r="A4" s="4" t="s">
        <v>71</v>
      </c>
      <c r="B4" s="5" t="n">
        <v>15</v>
      </c>
      <c r="C4" s="6" t="n">
        <v>15</v>
      </c>
      <c r="D4" s="5" t="n">
        <v>15</v>
      </c>
    </row>
    <row r="5" spans="1:4">
      <c r="A5" s="4" t="s">
        <v>325</v>
      </c>
      <c r="B5" s="6" t="n">
        <v>11969</v>
      </c>
      <c r="D5" s="6" t="n">
        <v>4136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61</v>
      </c>
    </row>
    <row r="2" spans="1:3">
      <c r="A2" s="3" t="s">
        <v>327</v>
      </c>
    </row>
    <row r="3" spans="1:3">
      <c r="A3" s="4" t="s">
        <v>122</v>
      </c>
      <c r="B3" s="6" t="n">
        <v>148848</v>
      </c>
      <c r="C3" s="6" t="n">
        <v>195396</v>
      </c>
    </row>
    <row r="4" spans="1:3">
      <c r="A4" s="4" t="s">
        <v>328</v>
      </c>
    </row>
    <row r="5" spans="1:3">
      <c r="A5" s="3" t="s">
        <v>327</v>
      </c>
    </row>
    <row r="6" spans="1:3">
      <c r="A6" s="4" t="s">
        <v>122</v>
      </c>
      <c r="B6" s="5" t="n">
        <v>10416</v>
      </c>
      <c r="C6" s="5" t="n">
        <v>116202</v>
      </c>
    </row>
    <row r="7" spans="1:3">
      <c r="A7" s="4" t="s">
        <v>329</v>
      </c>
    </row>
    <row r="8" spans="1:3">
      <c r="A8" s="3" t="s">
        <v>327</v>
      </c>
    </row>
    <row r="9" spans="1:3">
      <c r="A9" s="4" t="s">
        <v>122</v>
      </c>
      <c r="B9" s="5" t="n">
        <v>138432</v>
      </c>
      <c r="C9" s="5" t="n">
        <v>79194</v>
      </c>
    </row>
    <row r="10" spans="1:3">
      <c r="A10" s="4" t="s">
        <v>330</v>
      </c>
    </row>
    <row r="11" spans="1:3">
      <c r="A11" s="3" t="s">
        <v>327</v>
      </c>
    </row>
    <row r="12" spans="1:3">
      <c r="A12" s="4" t="s">
        <v>122</v>
      </c>
      <c r="B12" s="5" t="n">
        <v>0</v>
      </c>
      <c r="C12" s="5" t="n">
        <v>0</v>
      </c>
    </row>
    <row r="13" spans="1:3">
      <c r="A13" s="4" t="s">
        <v>331</v>
      </c>
    </row>
    <row r="14" spans="1:3">
      <c r="A14" s="3" t="s">
        <v>327</v>
      </c>
    </row>
    <row r="15" spans="1:3">
      <c r="A15" s="4" t="s">
        <v>122</v>
      </c>
      <c r="B15" s="5" t="n">
        <v>10416</v>
      </c>
      <c r="C15" s="5" t="n">
        <v>116202</v>
      </c>
    </row>
    <row r="16" spans="1:3">
      <c r="A16" s="4" t="s">
        <v>332</v>
      </c>
    </row>
    <row r="17" spans="1:3">
      <c r="A17" s="3" t="s">
        <v>327</v>
      </c>
    </row>
    <row r="18" spans="1:3">
      <c r="A18" s="4" t="s">
        <v>122</v>
      </c>
      <c r="B18" s="5" t="n">
        <v>10416</v>
      </c>
      <c r="C18" s="5" t="n">
        <v>116202</v>
      </c>
    </row>
    <row r="19" spans="1:3">
      <c r="A19" s="4" t="s">
        <v>333</v>
      </c>
    </row>
    <row r="20" spans="1:3">
      <c r="A20" s="3" t="s">
        <v>327</v>
      </c>
    </row>
    <row r="21" spans="1:3">
      <c r="A21" s="4" t="s">
        <v>122</v>
      </c>
      <c r="B21" s="5" t="n">
        <v>0</v>
      </c>
      <c r="C21" s="5" t="n">
        <v>0</v>
      </c>
    </row>
    <row r="22" spans="1:3">
      <c r="A22" s="4" t="s">
        <v>334</v>
      </c>
    </row>
    <row r="23" spans="1:3">
      <c r="A23" s="3" t="s">
        <v>327</v>
      </c>
    </row>
    <row r="24" spans="1:3">
      <c r="A24" s="4" t="s">
        <v>122</v>
      </c>
      <c r="B24" s="5" t="n">
        <v>0</v>
      </c>
      <c r="C24" s="5" t="n">
        <v>0</v>
      </c>
    </row>
    <row r="25" spans="1:3">
      <c r="A25" s="4" t="s">
        <v>335</v>
      </c>
    </row>
    <row r="26" spans="1:3">
      <c r="A26" s="3" t="s">
        <v>327</v>
      </c>
    </row>
    <row r="27" spans="1:3">
      <c r="A27" s="4" t="s">
        <v>122</v>
      </c>
      <c r="B27" s="5" t="n">
        <v>19399</v>
      </c>
      <c r="C27" s="5" t="n">
        <v>26625</v>
      </c>
    </row>
    <row r="28" spans="1:3">
      <c r="A28" s="4" t="s">
        <v>336</v>
      </c>
    </row>
    <row r="29" spans="1:3">
      <c r="A29" s="3" t="s">
        <v>327</v>
      </c>
    </row>
    <row r="30" spans="1:3">
      <c r="A30" s="4" t="s">
        <v>122</v>
      </c>
      <c r="B30" s="5" t="n">
        <v>0</v>
      </c>
      <c r="C30" s="5" t="n">
        <v>0</v>
      </c>
    </row>
    <row r="31" spans="1:3">
      <c r="A31" s="4" t="s">
        <v>337</v>
      </c>
    </row>
    <row r="32" spans="1:3">
      <c r="A32" s="3" t="s">
        <v>327</v>
      </c>
    </row>
    <row r="33" spans="1:3">
      <c r="A33" s="4" t="s">
        <v>122</v>
      </c>
      <c r="B33" s="5" t="n">
        <v>19399</v>
      </c>
      <c r="C33" s="5" t="n">
        <v>26625</v>
      </c>
    </row>
    <row r="34" spans="1:3">
      <c r="A34" s="4" t="s">
        <v>338</v>
      </c>
    </row>
    <row r="35" spans="1:3">
      <c r="A35" s="3" t="s">
        <v>327</v>
      </c>
    </row>
    <row r="36" spans="1:3">
      <c r="A36" s="4" t="s">
        <v>122</v>
      </c>
      <c r="B36" s="5" t="n">
        <v>0</v>
      </c>
      <c r="C36" s="5" t="n">
        <v>0</v>
      </c>
    </row>
    <row r="37" spans="1:3">
      <c r="A37" s="4" t="s">
        <v>339</v>
      </c>
    </row>
    <row r="38" spans="1:3">
      <c r="A38" s="3" t="s">
        <v>327</v>
      </c>
    </row>
    <row r="39" spans="1:3">
      <c r="A39" s="4" t="s">
        <v>122</v>
      </c>
      <c r="B39" s="5" t="n">
        <v>65024</v>
      </c>
      <c r="C39" s="5" t="n">
        <v>11774</v>
      </c>
    </row>
    <row r="40" spans="1:3">
      <c r="A40" s="4" t="s">
        <v>340</v>
      </c>
    </row>
    <row r="41" spans="1:3">
      <c r="A41" s="3" t="s">
        <v>327</v>
      </c>
    </row>
    <row r="42" spans="1:3">
      <c r="A42" s="4" t="s">
        <v>122</v>
      </c>
      <c r="B42" s="5" t="n">
        <v>0</v>
      </c>
      <c r="C42" s="5" t="n">
        <v>0</v>
      </c>
    </row>
    <row r="43" spans="1:3">
      <c r="A43" s="4" t="s">
        <v>341</v>
      </c>
    </row>
    <row r="44" spans="1:3">
      <c r="A44" s="3" t="s">
        <v>327</v>
      </c>
    </row>
    <row r="45" spans="1:3">
      <c r="A45" s="4" t="s">
        <v>122</v>
      </c>
      <c r="B45" s="5" t="n">
        <v>65024</v>
      </c>
      <c r="C45" s="5" t="n">
        <v>11774</v>
      </c>
    </row>
    <row r="46" spans="1:3">
      <c r="A46" s="4" t="s">
        <v>342</v>
      </c>
    </row>
    <row r="47" spans="1:3">
      <c r="A47" s="3" t="s">
        <v>327</v>
      </c>
    </row>
    <row r="48" spans="1:3">
      <c r="A48" s="4" t="s">
        <v>122</v>
      </c>
      <c r="B48" s="5" t="n">
        <v>0</v>
      </c>
      <c r="C48" s="5" t="n">
        <v>0</v>
      </c>
    </row>
    <row r="49" spans="1:3">
      <c r="A49" s="4" t="s">
        <v>343</v>
      </c>
    </row>
    <row r="50" spans="1:3">
      <c r="A50" s="3" t="s">
        <v>327</v>
      </c>
    </row>
    <row r="51" spans="1:3">
      <c r="A51" s="4" t="s">
        <v>122</v>
      </c>
      <c r="B51" s="5" t="n">
        <v>27043</v>
      </c>
      <c r="C51" s="5" t="n">
        <v>16899</v>
      </c>
    </row>
    <row r="52" spans="1:3">
      <c r="A52" s="4" t="s">
        <v>344</v>
      </c>
    </row>
    <row r="53" spans="1:3">
      <c r="A53" s="3" t="s">
        <v>327</v>
      </c>
    </row>
    <row r="54" spans="1:3">
      <c r="A54" s="4" t="s">
        <v>122</v>
      </c>
      <c r="B54" s="5" t="n">
        <v>0</v>
      </c>
      <c r="C54" s="5" t="n">
        <v>0</v>
      </c>
    </row>
    <row r="55" spans="1:3">
      <c r="A55" s="4" t="s">
        <v>345</v>
      </c>
    </row>
    <row r="56" spans="1:3">
      <c r="A56" s="3" t="s">
        <v>327</v>
      </c>
    </row>
    <row r="57" spans="1:3">
      <c r="A57" s="4" t="s">
        <v>122</v>
      </c>
      <c r="B57" s="5" t="n">
        <v>27043</v>
      </c>
      <c r="C57" s="5" t="n">
        <v>16899</v>
      </c>
    </row>
    <row r="58" spans="1:3">
      <c r="A58" s="4" t="s">
        <v>346</v>
      </c>
    </row>
    <row r="59" spans="1:3">
      <c r="A59" s="3" t="s">
        <v>327</v>
      </c>
    </row>
    <row r="60" spans="1:3">
      <c r="A60" s="4" t="s">
        <v>122</v>
      </c>
      <c r="B60" s="5" t="n">
        <v>0</v>
      </c>
      <c r="C60" s="5" t="n">
        <v>0</v>
      </c>
    </row>
    <row r="61" spans="1:3">
      <c r="A61" s="4" t="s">
        <v>347</v>
      </c>
    </row>
    <row r="62" spans="1:3">
      <c r="A62" s="3" t="s">
        <v>327</v>
      </c>
    </row>
    <row r="63" spans="1:3">
      <c r="A63" s="4" t="s">
        <v>122</v>
      </c>
      <c r="B63" s="5" t="n">
        <v>26966</v>
      </c>
      <c r="C63" s="5" t="n">
        <v>23896</v>
      </c>
    </row>
    <row r="64" spans="1:3">
      <c r="A64" s="4" t="s">
        <v>348</v>
      </c>
    </row>
    <row r="65" spans="1:3">
      <c r="A65" s="3" t="s">
        <v>327</v>
      </c>
    </row>
    <row r="66" spans="1:3">
      <c r="A66" s="4" t="s">
        <v>122</v>
      </c>
      <c r="B66" s="5" t="n">
        <v>0</v>
      </c>
      <c r="C66" s="5" t="n">
        <v>0</v>
      </c>
    </row>
    <row r="67" spans="1:3">
      <c r="A67" s="4" t="s">
        <v>349</v>
      </c>
    </row>
    <row r="68" spans="1:3">
      <c r="A68" s="3" t="s">
        <v>327</v>
      </c>
    </row>
    <row r="69" spans="1:3">
      <c r="A69" s="4" t="s">
        <v>122</v>
      </c>
      <c r="B69" s="5" t="n">
        <v>26966</v>
      </c>
      <c r="C69" s="5" t="n">
        <v>23896</v>
      </c>
    </row>
    <row r="70" spans="1:3">
      <c r="A70" s="4" t="s">
        <v>350</v>
      </c>
    </row>
    <row r="71" spans="1:3">
      <c r="A71" s="3" t="s">
        <v>327</v>
      </c>
    </row>
    <row r="72" spans="1:3">
      <c r="A72" s="4" t="s">
        <v>122</v>
      </c>
      <c r="B72" s="6" t="n">
        <v>0</v>
      </c>
      <c r="C72"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1</v>
      </c>
      <c r="B1" s="2" t="s">
        <v>2</v>
      </c>
      <c r="C1" s="2" t="s">
        <v>61</v>
      </c>
      <c r="D1" s="2" t="s">
        <v>101</v>
      </c>
    </row>
    <row r="2" spans="1:4">
      <c r="A2" s="3" t="s">
        <v>352</v>
      </c>
    </row>
    <row r="3" spans="1:4">
      <c r="A3" s="4" t="s">
        <v>353</v>
      </c>
      <c r="B3" s="6" t="n">
        <v>148625</v>
      </c>
      <c r="C3" s="6" t="n">
        <v>195443</v>
      </c>
    </row>
    <row r="4" spans="1:4">
      <c r="A4" s="4" t="s">
        <v>354</v>
      </c>
      <c r="B4" s="5" t="n">
        <v>234</v>
      </c>
      <c r="C4" s="5" t="n">
        <v>0</v>
      </c>
    </row>
    <row r="5" spans="1:4">
      <c r="A5" s="4" t="s">
        <v>355</v>
      </c>
      <c r="B5" s="5" t="n">
        <v>-11</v>
      </c>
      <c r="C5" s="5" t="n">
        <v>-47</v>
      </c>
    </row>
    <row r="6" spans="1:4">
      <c r="A6" s="4" t="s">
        <v>356</v>
      </c>
      <c r="B6" s="5" t="n">
        <v>148848</v>
      </c>
      <c r="C6" s="5" t="n">
        <v>195396</v>
      </c>
    </row>
    <row r="7" spans="1:4">
      <c r="A7" s="4" t="s">
        <v>357</v>
      </c>
      <c r="B7" s="5" t="n">
        <v>-11954</v>
      </c>
      <c r="C7" s="5" t="n">
        <v>-125298</v>
      </c>
      <c r="D7" s="6" t="n">
        <v>-41353</v>
      </c>
    </row>
    <row r="8" spans="1:4">
      <c r="A8" s="4" t="s">
        <v>358</v>
      </c>
    </row>
    <row r="9" spans="1:4">
      <c r="A9" s="3" t="s">
        <v>352</v>
      </c>
    </row>
    <row r="10" spans="1:4">
      <c r="A10" s="4" t="s">
        <v>353</v>
      </c>
      <c r="B10" s="5" t="n">
        <v>138209</v>
      </c>
      <c r="C10" s="5" t="n">
        <v>79241</v>
      </c>
    </row>
    <row r="11" spans="1:4">
      <c r="A11" s="4" t="s">
        <v>354</v>
      </c>
      <c r="B11" s="5" t="n">
        <v>234</v>
      </c>
      <c r="C11" s="5" t="n">
        <v>0</v>
      </c>
    </row>
    <row r="12" spans="1:4">
      <c r="A12" s="4" t="s">
        <v>355</v>
      </c>
      <c r="B12" s="5" t="n">
        <v>-11</v>
      </c>
      <c r="C12" s="5" t="n">
        <v>-47</v>
      </c>
    </row>
    <row r="13" spans="1:4">
      <c r="A13" s="4" t="s">
        <v>356</v>
      </c>
      <c r="B13" s="5" t="n">
        <v>138432</v>
      </c>
      <c r="C13" s="5" t="n">
        <v>79194</v>
      </c>
    </row>
    <row r="14" spans="1:4">
      <c r="A14" s="4" t="s">
        <v>359</v>
      </c>
    </row>
    <row r="15" spans="1:4">
      <c r="A15" s="3" t="s">
        <v>352</v>
      </c>
    </row>
    <row r="16" spans="1:4">
      <c r="A16" s="4" t="s">
        <v>357</v>
      </c>
      <c r="B16" s="5" t="n">
        <v>-10416</v>
      </c>
      <c r="C16" s="5" t="n">
        <v>-116202</v>
      </c>
    </row>
    <row r="17" spans="1:4">
      <c r="A17" s="4" t="s">
        <v>360</v>
      </c>
      <c r="B17" s="5" t="n">
        <v>-10416</v>
      </c>
      <c r="C17" s="5" t="n">
        <v>-116202</v>
      </c>
    </row>
    <row r="18" spans="1:4">
      <c r="A18" s="4" t="s">
        <v>331</v>
      </c>
    </row>
    <row r="19" spans="1:4">
      <c r="A19" s="3" t="s">
        <v>352</v>
      </c>
    </row>
    <row r="20" spans="1:4">
      <c r="A20" s="4" t="s">
        <v>353</v>
      </c>
      <c r="B20" s="5" t="n">
        <v>10416</v>
      </c>
      <c r="C20" s="5" t="n">
        <v>116202</v>
      </c>
    </row>
    <row r="21" spans="1:4">
      <c r="A21" s="4" t="s">
        <v>354</v>
      </c>
      <c r="B21" s="5" t="n">
        <v>0</v>
      </c>
      <c r="C21" s="5" t="n">
        <v>0</v>
      </c>
    </row>
    <row r="22" spans="1:4">
      <c r="A22" s="4" t="s">
        <v>355</v>
      </c>
      <c r="B22" s="5" t="n">
        <v>0</v>
      </c>
      <c r="C22" s="5" t="n">
        <v>0</v>
      </c>
    </row>
    <row r="23" spans="1:4">
      <c r="A23" s="4" t="s">
        <v>356</v>
      </c>
      <c r="B23" s="5" t="n">
        <v>10416</v>
      </c>
      <c r="C23" s="5" t="n">
        <v>116202</v>
      </c>
    </row>
    <row r="24" spans="1:4">
      <c r="A24" s="4" t="s">
        <v>335</v>
      </c>
    </row>
    <row r="25" spans="1:4">
      <c r="A25" s="3" t="s">
        <v>352</v>
      </c>
    </row>
    <row r="26" spans="1:4">
      <c r="A26" s="4" t="s">
        <v>353</v>
      </c>
      <c r="B26" s="5" t="n">
        <v>19399</v>
      </c>
      <c r="C26" s="5" t="n">
        <v>26625</v>
      </c>
    </row>
    <row r="27" spans="1:4">
      <c r="A27" s="4" t="s">
        <v>354</v>
      </c>
      <c r="B27" s="5" t="n">
        <v>0</v>
      </c>
      <c r="C27" s="5" t="n">
        <v>0</v>
      </c>
    </row>
    <row r="28" spans="1:4">
      <c r="A28" s="4" t="s">
        <v>355</v>
      </c>
      <c r="B28" s="5" t="n">
        <v>0</v>
      </c>
      <c r="C28" s="5" t="n">
        <v>0</v>
      </c>
    </row>
    <row r="29" spans="1:4">
      <c r="A29" s="4" t="s">
        <v>356</v>
      </c>
      <c r="B29" s="5" t="n">
        <v>19399</v>
      </c>
      <c r="C29" s="5" t="n">
        <v>26625</v>
      </c>
    </row>
    <row r="30" spans="1:4">
      <c r="A30" s="4" t="s">
        <v>339</v>
      </c>
    </row>
    <row r="31" spans="1:4">
      <c r="A31" s="3" t="s">
        <v>352</v>
      </c>
    </row>
    <row r="32" spans="1:4">
      <c r="A32" s="4" t="s">
        <v>353</v>
      </c>
      <c r="B32" s="5" t="n">
        <v>64917</v>
      </c>
      <c r="C32" s="5" t="n">
        <v>11795</v>
      </c>
    </row>
    <row r="33" spans="1:4">
      <c r="A33" s="4" t="s">
        <v>354</v>
      </c>
      <c r="B33" s="5" t="n">
        <v>113</v>
      </c>
      <c r="C33" s="5" t="n">
        <v>0</v>
      </c>
    </row>
    <row r="34" spans="1:4">
      <c r="A34" s="4" t="s">
        <v>355</v>
      </c>
      <c r="B34" s="5" t="n">
        <v>-6</v>
      </c>
      <c r="C34" s="5" t="n">
        <v>-21</v>
      </c>
    </row>
    <row r="35" spans="1:4">
      <c r="A35" s="4" t="s">
        <v>356</v>
      </c>
      <c r="B35" s="5" t="n">
        <v>65024</v>
      </c>
      <c r="C35" s="5" t="n">
        <v>11774</v>
      </c>
    </row>
    <row r="36" spans="1:4">
      <c r="A36" s="4" t="s">
        <v>343</v>
      </c>
    </row>
    <row r="37" spans="1:4">
      <c r="A37" s="3" t="s">
        <v>352</v>
      </c>
    </row>
    <row r="38" spans="1:4">
      <c r="A38" s="4" t="s">
        <v>353</v>
      </c>
      <c r="B38" s="5" t="n">
        <v>26978</v>
      </c>
      <c r="C38" s="5" t="n">
        <v>16920</v>
      </c>
    </row>
    <row r="39" spans="1:4">
      <c r="A39" s="4" t="s">
        <v>354</v>
      </c>
      <c r="B39" s="5" t="n">
        <v>67</v>
      </c>
      <c r="C39" s="5" t="n">
        <v>0</v>
      </c>
    </row>
    <row r="40" spans="1:4">
      <c r="A40" s="4" t="s">
        <v>355</v>
      </c>
      <c r="B40" s="5" t="n">
        <v>-2</v>
      </c>
      <c r="C40" s="5" t="n">
        <v>-21</v>
      </c>
    </row>
    <row r="41" spans="1:4">
      <c r="A41" s="4" t="s">
        <v>356</v>
      </c>
      <c r="B41" s="5" t="n">
        <v>27043</v>
      </c>
      <c r="C41" s="5" t="n">
        <v>16899</v>
      </c>
    </row>
    <row r="42" spans="1:4">
      <c r="A42" s="4" t="s">
        <v>361</v>
      </c>
    </row>
    <row r="43" spans="1:4">
      <c r="A43" s="3" t="s">
        <v>352</v>
      </c>
    </row>
    <row r="44" spans="1:4">
      <c r="A44" s="4" t="s">
        <v>353</v>
      </c>
      <c r="B44" s="5" t="n">
        <v>26915</v>
      </c>
      <c r="C44" s="5" t="n">
        <v>23901</v>
      </c>
    </row>
    <row r="45" spans="1:4">
      <c r="A45" s="4" t="s">
        <v>354</v>
      </c>
      <c r="B45" s="5" t="n">
        <v>54</v>
      </c>
      <c r="C45" s="5" t="n">
        <v>0</v>
      </c>
    </row>
    <row r="46" spans="1:4">
      <c r="A46" s="4" t="s">
        <v>355</v>
      </c>
      <c r="B46" s="5" t="n">
        <v>-3</v>
      </c>
      <c r="C46" s="5" t="n">
        <v>-5</v>
      </c>
    </row>
    <row r="47" spans="1:4">
      <c r="A47" s="4" t="s">
        <v>356</v>
      </c>
      <c r="B47" s="6" t="n">
        <v>26966</v>
      </c>
      <c r="C47" s="6" t="n">
        <v>2389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62</v>
      </c>
      <c r="B1" s="2" t="s">
        <v>100</v>
      </c>
      <c r="D1" s="2" t="s">
        <v>1</v>
      </c>
      <c r="F1" s="2" t="s">
        <v>363</v>
      </c>
    </row>
    <row r="2" spans="1:6">
      <c r="B2" s="2" t="s">
        <v>2</v>
      </c>
      <c r="C2" s="2" t="s">
        <v>101</v>
      </c>
      <c r="D2" s="2" t="s">
        <v>2</v>
      </c>
      <c r="E2" s="2" t="s">
        <v>101</v>
      </c>
      <c r="F2" s="2" t="s">
        <v>61</v>
      </c>
    </row>
    <row r="3" spans="1:6">
      <c r="A3" s="3" t="s">
        <v>352</v>
      </c>
    </row>
    <row r="4" spans="1:6">
      <c r="A4" s="4" t="s">
        <v>364</v>
      </c>
      <c r="B4" s="6" t="n">
        <v>25223000</v>
      </c>
      <c r="D4" s="6" t="n">
        <v>25223000</v>
      </c>
    </row>
    <row r="5" spans="1:6">
      <c r="A5" s="4" t="s">
        <v>365</v>
      </c>
      <c r="B5" s="5" t="n">
        <v>0</v>
      </c>
      <c r="C5" s="6" t="n">
        <v>0</v>
      </c>
      <c r="D5" s="5" t="n">
        <v>0</v>
      </c>
      <c r="E5" s="6" t="n">
        <v>0</v>
      </c>
    </row>
    <row r="6" spans="1:6">
      <c r="A6" s="4" t="s">
        <v>366</v>
      </c>
      <c r="B6" s="6" t="n">
        <v>20100000</v>
      </c>
      <c r="D6" s="6" t="n">
        <v>20100000</v>
      </c>
      <c r="F6" s="6" t="n">
        <v>52600000</v>
      </c>
    </row>
    <row r="7" spans="1:6">
      <c r="A7" s="4" t="s">
        <v>358</v>
      </c>
    </row>
    <row r="8" spans="1:6">
      <c r="A8" s="3" t="s">
        <v>352</v>
      </c>
    </row>
    <row r="9" spans="1:6">
      <c r="A9" s="4" t="s">
        <v>365</v>
      </c>
      <c r="F9" s="6" t="n">
        <v>0</v>
      </c>
    </row>
    <row r="10" spans="1:6">
      <c r="A10" s="4" t="s">
        <v>367</v>
      </c>
    </row>
    <row r="11" spans="1:6">
      <c r="A11" s="3" t="s">
        <v>352</v>
      </c>
    </row>
    <row r="12" spans="1:6">
      <c r="A12" s="4" t="s">
        <v>368</v>
      </c>
      <c r="D12" s="4" t="s">
        <v>313</v>
      </c>
      <c r="F12" s="4" t="s">
        <v>31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100</v>
      </c>
      <c r="D1" s="2" t="s">
        <v>1</v>
      </c>
    </row>
    <row r="2" spans="1:5">
      <c r="B2" s="2" t="s">
        <v>2</v>
      </c>
      <c r="C2" s="2" t="s">
        <v>101</v>
      </c>
      <c r="D2" s="2" t="s">
        <v>2</v>
      </c>
      <c r="E2" s="2" t="s">
        <v>101</v>
      </c>
    </row>
    <row r="3" spans="1:5">
      <c r="A3" s="3" t="s">
        <v>370</v>
      </c>
    </row>
    <row r="4" spans="1:5">
      <c r="A4" s="4" t="s">
        <v>371</v>
      </c>
      <c r="B4" s="6" t="n">
        <v>12277</v>
      </c>
      <c r="C4" s="6" t="n">
        <v>7836</v>
      </c>
      <c r="D4" s="6" t="n">
        <v>31431</v>
      </c>
      <c r="E4" s="6" t="n">
        <v>19333</v>
      </c>
    </row>
    <row r="5" spans="1:5">
      <c r="A5" s="4" t="s">
        <v>226</v>
      </c>
    </row>
    <row r="6" spans="1:5">
      <c r="A6" s="3" t="s">
        <v>370</v>
      </c>
    </row>
    <row r="7" spans="1:5">
      <c r="A7" s="4" t="s">
        <v>371</v>
      </c>
      <c r="B7" s="5" t="n">
        <v>12277</v>
      </c>
      <c r="C7" s="5" t="n">
        <v>7836</v>
      </c>
      <c r="D7" s="5" t="n">
        <v>31431</v>
      </c>
      <c r="E7" s="5" t="n">
        <v>19333</v>
      </c>
    </row>
    <row r="8" spans="1:5">
      <c r="A8" s="4" t="s">
        <v>372</v>
      </c>
    </row>
    <row r="9" spans="1:5">
      <c r="A9" s="3" t="s">
        <v>370</v>
      </c>
    </row>
    <row r="10" spans="1:5">
      <c r="A10" s="4" t="s">
        <v>371</v>
      </c>
      <c r="B10" s="5" t="n">
        <v>3354</v>
      </c>
      <c r="C10" s="5" t="n">
        <v>1990</v>
      </c>
      <c r="D10" s="5" t="n">
        <v>6599</v>
      </c>
      <c r="E10" s="5" t="n">
        <v>8909</v>
      </c>
    </row>
    <row r="11" spans="1:5">
      <c r="A11" s="4" t="s">
        <v>373</v>
      </c>
    </row>
    <row r="12" spans="1:5">
      <c r="A12" s="3" t="s">
        <v>370</v>
      </c>
    </row>
    <row r="13" spans="1:5">
      <c r="A13" s="4" t="s">
        <v>371</v>
      </c>
      <c r="B13" s="5" t="n">
        <v>5488</v>
      </c>
      <c r="C13" s="5" t="n">
        <v>3514</v>
      </c>
      <c r="D13" s="5" t="n">
        <v>15620</v>
      </c>
      <c r="E13" s="5" t="n">
        <v>3514</v>
      </c>
    </row>
    <row r="14" spans="1:5">
      <c r="A14" s="4" t="s">
        <v>374</v>
      </c>
    </row>
    <row r="15" spans="1:5">
      <c r="A15" s="3" t="s">
        <v>370</v>
      </c>
    </row>
    <row r="16" spans="1:5">
      <c r="A16" s="4" t="s">
        <v>371</v>
      </c>
      <c r="B16" s="5" t="n">
        <v>786</v>
      </c>
      <c r="C16" s="5" t="n">
        <v>582</v>
      </c>
      <c r="D16" s="5" t="n">
        <v>1067</v>
      </c>
      <c r="E16" s="5" t="n">
        <v>1484</v>
      </c>
    </row>
    <row r="17" spans="1:5">
      <c r="A17" s="4" t="s">
        <v>375</v>
      </c>
    </row>
    <row r="18" spans="1:5">
      <c r="A18" s="3" t="s">
        <v>370</v>
      </c>
    </row>
    <row r="19" spans="1:5">
      <c r="A19" s="4" t="s">
        <v>371</v>
      </c>
      <c r="B19" s="6" t="n">
        <v>2649</v>
      </c>
      <c r="C19" s="6" t="n">
        <v>1750</v>
      </c>
      <c r="D19" s="6" t="n">
        <v>8145</v>
      </c>
      <c r="E19" s="6" t="n">
        <v>542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76</v>
      </c>
      <c r="B1" s="2" t="s">
        <v>101</v>
      </c>
    </row>
    <row r="2" spans="1:2">
      <c r="A2" s="4" t="s">
        <v>377</v>
      </c>
    </row>
    <row r="3" spans="1:2">
      <c r="A3" s="3" t="s">
        <v>370</v>
      </c>
    </row>
    <row r="4" spans="1:2">
      <c r="A4" s="4" t="s">
        <v>378</v>
      </c>
      <c r="B4" s="4" t="s">
        <v>37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1</v>
      </c>
    </row>
    <row r="2" spans="1:2">
      <c r="B2" s="2" t="s">
        <v>381</v>
      </c>
    </row>
    <row r="3" spans="1:2">
      <c r="A3" s="3" t="s">
        <v>370</v>
      </c>
    </row>
    <row r="4" spans="1:2">
      <c r="A4" s="4" t="s">
        <v>188</v>
      </c>
      <c r="B4" s="6" t="n">
        <v>66173</v>
      </c>
    </row>
    <row r="5" spans="1:2">
      <c r="A5" s="4" t="s">
        <v>382</v>
      </c>
      <c r="B5" s="5" t="n">
        <v>-10327</v>
      </c>
    </row>
    <row r="6" spans="1:2">
      <c r="A6" s="4" t="s">
        <v>383</v>
      </c>
      <c r="B6" s="5" t="n">
        <v>2074</v>
      </c>
    </row>
    <row r="7" spans="1:2">
      <c r="A7" s="4" t="s">
        <v>384</v>
      </c>
      <c r="B7" s="5" t="n">
        <v>-17821</v>
      </c>
    </row>
    <row r="8" spans="1:2">
      <c r="A8" s="4" t="s">
        <v>188</v>
      </c>
      <c r="B8" s="6" t="n">
        <v>400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381</v>
      </c>
    </row>
    <row r="2" spans="1:2">
      <c r="A2" s="3" t="s">
        <v>386</v>
      </c>
    </row>
    <row r="3" spans="1:2">
      <c r="A3" s="4" t="s">
        <v>387</v>
      </c>
      <c r="B3" s="9" t="n">
        <v>20.3</v>
      </c>
    </row>
    <row r="4" spans="1:2">
      <c r="A4" s="4" t="s">
        <v>388</v>
      </c>
      <c r="B4" s="4" t="s">
        <v>38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100</v>
      </c>
      <c r="D1" s="2" t="s">
        <v>1</v>
      </c>
    </row>
    <row r="2" spans="1:5">
      <c r="B2" s="2" t="s">
        <v>2</v>
      </c>
      <c r="C2" s="2" t="s">
        <v>101</v>
      </c>
      <c r="D2" s="2" t="s">
        <v>2</v>
      </c>
      <c r="E2" s="2" t="s">
        <v>101</v>
      </c>
    </row>
    <row r="3" spans="1:5">
      <c r="A3" s="3" t="s">
        <v>102</v>
      </c>
    </row>
    <row r="4" spans="1:5">
      <c r="A4" s="4" t="s">
        <v>103</v>
      </c>
      <c r="B4" s="6" t="n">
        <v>12277</v>
      </c>
      <c r="C4" s="6" t="n">
        <v>7836</v>
      </c>
      <c r="D4" s="6" t="n">
        <v>31431</v>
      </c>
      <c r="E4" s="6" t="n">
        <v>19333</v>
      </c>
    </row>
    <row r="5" spans="1:5">
      <c r="A5" s="3" t="s">
        <v>104</v>
      </c>
    </row>
    <row r="6" spans="1:5">
      <c r="A6" s="4" t="s">
        <v>105</v>
      </c>
      <c r="B6" s="5" t="n">
        <v>16897</v>
      </c>
      <c r="C6" s="5" t="n">
        <v>12642</v>
      </c>
      <c r="D6" s="5" t="n">
        <v>48220</v>
      </c>
      <c r="E6" s="5" t="n">
        <v>39475</v>
      </c>
    </row>
    <row r="7" spans="1:5">
      <c r="A7" s="4" t="s">
        <v>106</v>
      </c>
      <c r="B7" s="5" t="n">
        <v>8115</v>
      </c>
      <c r="C7" s="5" t="n">
        <v>5351</v>
      </c>
      <c r="D7" s="5" t="n">
        <v>23897</v>
      </c>
      <c r="E7" s="5" t="n">
        <v>13806</v>
      </c>
    </row>
    <row r="8" spans="1:5">
      <c r="A8" s="4" t="s">
        <v>107</v>
      </c>
      <c r="B8" s="5" t="n">
        <v>25012</v>
      </c>
      <c r="C8" s="5" t="n">
        <v>17993</v>
      </c>
      <c r="D8" s="5" t="n">
        <v>72117</v>
      </c>
      <c r="E8" s="5" t="n">
        <v>53281</v>
      </c>
    </row>
    <row r="9" spans="1:5">
      <c r="A9" s="4" t="s">
        <v>108</v>
      </c>
      <c r="B9" s="5" t="n">
        <v>-12735</v>
      </c>
      <c r="C9" s="5" t="n">
        <v>-10157</v>
      </c>
      <c r="D9" s="5" t="n">
        <v>-40686</v>
      </c>
      <c r="E9" s="5" t="n">
        <v>-33948</v>
      </c>
    </row>
    <row r="10" spans="1:5">
      <c r="A10" s="4" t="s">
        <v>109</v>
      </c>
      <c r="B10" s="5" t="n">
        <v>964</v>
      </c>
      <c r="C10" s="5" t="n">
        <v>403</v>
      </c>
      <c r="D10" s="5" t="n">
        <v>3264</v>
      </c>
      <c r="E10" s="5" t="n">
        <v>483</v>
      </c>
    </row>
    <row r="11" spans="1:5">
      <c r="A11" s="4" t="s">
        <v>110</v>
      </c>
      <c r="B11" s="5" t="n">
        <v>-1141</v>
      </c>
      <c r="C11" s="5" t="n">
        <v>-483</v>
      </c>
      <c r="D11" s="5" t="n">
        <v>-3533</v>
      </c>
      <c r="E11" s="5" t="n">
        <v>-359</v>
      </c>
    </row>
    <row r="12" spans="1:5">
      <c r="A12" s="4" t="s">
        <v>111</v>
      </c>
      <c r="B12" s="6" t="n">
        <v>-12912</v>
      </c>
      <c r="C12" s="6" t="n">
        <v>-10237</v>
      </c>
      <c r="D12" s="6" t="n">
        <v>-40955</v>
      </c>
      <c r="E12" s="6" t="n">
        <v>-33824</v>
      </c>
    </row>
    <row r="13" spans="1:5">
      <c r="A13" s="4" t="s">
        <v>112</v>
      </c>
      <c r="B13" s="8" t="n">
        <v>-0.5600000000000001</v>
      </c>
      <c r="C13" s="8" t="n">
        <v>-21.26</v>
      </c>
      <c r="D13" s="8" t="n">
        <v>-1.79</v>
      </c>
      <c r="E13" s="8" t="n">
        <v>-71.06</v>
      </c>
    </row>
    <row r="14" spans="1:5">
      <c r="A14" s="4" t="s">
        <v>113</v>
      </c>
      <c r="B14" s="5" t="n">
        <v>22946989</v>
      </c>
      <c r="C14" s="5" t="n">
        <v>481613</v>
      </c>
      <c r="D14" s="5" t="n">
        <v>22913118</v>
      </c>
      <c r="E14" s="5" t="n">
        <v>4760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Q107"/>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1"/>
    <col customWidth="1" max="5" min="5" width="21"/>
    <col customWidth="1" max="6" min="6" width="21"/>
    <col customWidth="1" max="7" min="7" width="21"/>
    <col customWidth="1" max="8" min="8" width="28"/>
    <col customWidth="1" max="9" min="9" width="21"/>
    <col customWidth="1" max="10" min="10" width="21"/>
    <col customWidth="1" max="11" min="11" width="21"/>
    <col customWidth="1" max="12" min="12" width="20"/>
    <col customWidth="1" max="13" min="13" width="21"/>
    <col customWidth="1" max="14" min="14" width="21"/>
    <col customWidth="1" max="15" min="15" width="80"/>
    <col customWidth="1" max="16" min="16" width="21"/>
    <col customWidth="1" max="17" min="17" width="21"/>
  </cols>
  <sheetData>
    <row r="1" spans="1:17">
      <c r="A1" s="1" t="s">
        <v>390</v>
      </c>
      <c r="B1" s="2" t="s">
        <v>391</v>
      </c>
      <c r="C1" s="2" t="s">
        <v>392</v>
      </c>
      <c r="D1" s="2" t="s">
        <v>302</v>
      </c>
      <c r="E1" s="2" t="s">
        <v>393</v>
      </c>
      <c r="F1" s="2" t="s">
        <v>394</v>
      </c>
      <c r="G1" s="2" t="s">
        <v>395</v>
      </c>
      <c r="H1" s="2" t="s">
        <v>396</v>
      </c>
      <c r="I1" s="2" t="s">
        <v>397</v>
      </c>
      <c r="J1" s="2" t="s">
        <v>398</v>
      </c>
      <c r="K1" s="2" t="s">
        <v>399</v>
      </c>
      <c r="L1" s="2" t="s">
        <v>400</v>
      </c>
      <c r="M1" s="2" t="s">
        <v>381</v>
      </c>
      <c r="N1" s="2" t="s">
        <v>401</v>
      </c>
      <c r="O1" s="2" t="s">
        <v>381</v>
      </c>
      <c r="P1" s="2" t="s">
        <v>401</v>
      </c>
      <c r="Q1" s="2" t="s">
        <v>402</v>
      </c>
    </row>
    <row r="2" spans="1:17">
      <c r="A2" s="3" t="s">
        <v>403</v>
      </c>
    </row>
    <row r="3" spans="1:17">
      <c r="A3" s="4" t="s">
        <v>404</v>
      </c>
      <c r="D3" s="6" t="n">
        <v>2489000</v>
      </c>
      <c r="M3" s="6" t="n">
        <v>7531000</v>
      </c>
      <c r="O3" s="6" t="n">
        <v>7531000</v>
      </c>
    </row>
    <row r="4" spans="1:17">
      <c r="A4" s="4" t="s">
        <v>405</v>
      </c>
      <c r="O4" s="5" t="n">
        <v>0</v>
      </c>
      <c r="P4" s="6" t="n">
        <v>84739000</v>
      </c>
    </row>
    <row r="5" spans="1:17">
      <c r="A5" s="4" t="s">
        <v>322</v>
      </c>
      <c r="D5" s="5" t="n">
        <v>2489000</v>
      </c>
    </row>
    <row r="6" spans="1:17">
      <c r="A6" s="4" t="s">
        <v>94</v>
      </c>
      <c r="D6" s="5" t="n">
        <v>959000</v>
      </c>
      <c r="M6" s="5" t="n">
        <v>2059000</v>
      </c>
      <c r="O6" s="5" t="n">
        <v>2059000</v>
      </c>
    </row>
    <row r="7" spans="1:17">
      <c r="A7" s="4" t="s">
        <v>406</v>
      </c>
    </row>
    <row r="8" spans="1:17">
      <c r="A8" s="3" t="s">
        <v>403</v>
      </c>
    </row>
    <row r="9" spans="1:17">
      <c r="A9" s="4" t="s">
        <v>371</v>
      </c>
      <c r="M9" s="5" t="n">
        <v>2600000</v>
      </c>
      <c r="O9" s="5" t="n">
        <v>8100000</v>
      </c>
    </row>
    <row r="10" spans="1:17">
      <c r="A10" s="4" t="s">
        <v>407</v>
      </c>
      <c r="M10" s="5" t="n">
        <v>20000000</v>
      </c>
      <c r="O10" s="5" t="n">
        <v>20000000</v>
      </c>
    </row>
    <row r="11" spans="1:17">
      <c r="A11" s="4" t="s">
        <v>408</v>
      </c>
      <c r="O11" s="5" t="n">
        <v>600000</v>
      </c>
    </row>
    <row r="12" spans="1:17">
      <c r="A12" s="4" t="s">
        <v>322</v>
      </c>
      <c r="D12" s="5" t="n">
        <v>900000</v>
      </c>
      <c r="M12" s="5" t="n">
        <v>5200000</v>
      </c>
      <c r="O12" s="5" t="n">
        <v>5200000</v>
      </c>
    </row>
    <row r="13" spans="1:17">
      <c r="A13" s="4" t="s">
        <v>409</v>
      </c>
    </row>
    <row r="14" spans="1:17">
      <c r="A14" s="3" t="s">
        <v>403</v>
      </c>
    </row>
    <row r="15" spans="1:17">
      <c r="A15" s="4" t="s">
        <v>404</v>
      </c>
      <c r="D15" s="5" t="n">
        <v>49000</v>
      </c>
      <c r="M15" s="5" t="n">
        <v>800000</v>
      </c>
      <c r="O15" s="5" t="n">
        <v>800000</v>
      </c>
    </row>
    <row r="16" spans="1:17">
      <c r="A16" s="4" t="s">
        <v>319</v>
      </c>
    </row>
    <row r="17" spans="1:17">
      <c r="A17" s="3" t="s">
        <v>403</v>
      </c>
    </row>
    <row r="18" spans="1:17">
      <c r="A18" s="4" t="s">
        <v>322</v>
      </c>
      <c r="Q18" s="6" t="n">
        <v>2489000</v>
      </c>
    </row>
    <row r="19" spans="1:17">
      <c r="A19" s="4" t="s">
        <v>410</v>
      </c>
    </row>
    <row r="20" spans="1:17">
      <c r="A20" s="3" t="s">
        <v>403</v>
      </c>
    </row>
    <row r="21" spans="1:17">
      <c r="A21" s="4" t="s">
        <v>411</v>
      </c>
      <c r="K21" s="6" t="n">
        <v>83100000</v>
      </c>
    </row>
    <row r="22" spans="1:17">
      <c r="A22" s="4" t="s">
        <v>412</v>
      </c>
      <c r="J22" s="6" t="n">
        <v>15000000</v>
      </c>
    </row>
    <row r="23" spans="1:17">
      <c r="A23" s="4" t="s">
        <v>413</v>
      </c>
      <c r="I23" s="6" t="n">
        <v>25000000</v>
      </c>
    </row>
    <row r="24" spans="1:17">
      <c r="A24" s="4" t="s">
        <v>414</v>
      </c>
      <c r="I24" s="6" t="n">
        <v>10000000</v>
      </c>
    </row>
    <row r="25" spans="1:17">
      <c r="A25" s="4" t="s">
        <v>415</v>
      </c>
      <c r="H25" s="6" t="n">
        <v>12500000</v>
      </c>
    </row>
    <row r="26" spans="1:17">
      <c r="A26" s="4" t="s">
        <v>416</v>
      </c>
      <c r="D26" s="5" t="n">
        <v>10000000</v>
      </c>
      <c r="G26" s="6" t="n">
        <v>10000000</v>
      </c>
    </row>
    <row r="27" spans="1:17">
      <c r="A27" s="4" t="s">
        <v>417</v>
      </c>
      <c r="C27" s="6" t="n">
        <v>275000000</v>
      </c>
    </row>
    <row r="28" spans="1:17">
      <c r="A28" s="4" t="s">
        <v>418</v>
      </c>
      <c r="H28" s="6" t="n">
        <v>12500000</v>
      </c>
    </row>
    <row r="29" spans="1:17">
      <c r="A29" s="4" t="s">
        <v>419</v>
      </c>
      <c r="H29" s="5" t="n">
        <v>4</v>
      </c>
    </row>
    <row r="30" spans="1:17">
      <c r="A30" s="4" t="s">
        <v>188</v>
      </c>
      <c r="D30" s="5" t="n">
        <v>11400000</v>
      </c>
      <c r="H30" s="6" t="n">
        <v>8200000</v>
      </c>
      <c r="M30" s="5" t="n">
        <v>4000000</v>
      </c>
      <c r="O30" s="5" t="n">
        <v>4000000</v>
      </c>
    </row>
    <row r="31" spans="1:17">
      <c r="A31" s="4" t="s">
        <v>387</v>
      </c>
      <c r="H31" s="5" t="n">
        <v>20700000</v>
      </c>
    </row>
    <row r="32" spans="1:17">
      <c r="A32" s="4" t="s">
        <v>404</v>
      </c>
      <c r="D32" s="5" t="n">
        <v>600000</v>
      </c>
      <c r="M32" s="5" t="n">
        <v>0</v>
      </c>
      <c r="O32" s="5" t="n">
        <v>0</v>
      </c>
    </row>
    <row r="33" spans="1:17">
      <c r="A33" s="4" t="s">
        <v>420</v>
      </c>
    </row>
    <row r="34" spans="1:17">
      <c r="A34" s="3" t="s">
        <v>403</v>
      </c>
    </row>
    <row r="35" spans="1:17">
      <c r="A35" s="4" t="s">
        <v>188</v>
      </c>
      <c r="Q35" s="5" t="n">
        <v>-4500000</v>
      </c>
    </row>
    <row r="36" spans="1:17">
      <c r="A36" s="4" t="s">
        <v>371</v>
      </c>
      <c r="M36" s="5" t="n">
        <v>1100000</v>
      </c>
      <c r="O36" s="5" t="n">
        <v>3300000</v>
      </c>
    </row>
    <row r="37" spans="1:17">
      <c r="A37" s="4" t="s">
        <v>421</v>
      </c>
    </row>
    <row r="38" spans="1:17">
      <c r="A38" s="3" t="s">
        <v>403</v>
      </c>
    </row>
    <row r="39" spans="1:17">
      <c r="A39" s="4" t="s">
        <v>371</v>
      </c>
      <c r="N39" s="6" t="n">
        <v>1600000</v>
      </c>
      <c r="P39" s="5" t="n">
        <v>5000000</v>
      </c>
    </row>
    <row r="40" spans="1:17">
      <c r="A40" s="4" t="s">
        <v>422</v>
      </c>
    </row>
    <row r="41" spans="1:17">
      <c r="A41" s="3" t="s">
        <v>403</v>
      </c>
    </row>
    <row r="42" spans="1:17">
      <c r="A42" s="4" t="s">
        <v>387</v>
      </c>
      <c r="H42" s="5" t="n">
        <v>8200000</v>
      </c>
    </row>
    <row r="43" spans="1:17">
      <c r="A43" s="4" t="s">
        <v>423</v>
      </c>
    </row>
    <row r="44" spans="1:17">
      <c r="A44" s="3" t="s">
        <v>403</v>
      </c>
    </row>
    <row r="45" spans="1:17">
      <c r="A45" s="4" t="s">
        <v>387</v>
      </c>
      <c r="H45" s="5" t="n">
        <v>200000</v>
      </c>
    </row>
    <row r="46" spans="1:17">
      <c r="A46" s="4" t="s">
        <v>424</v>
      </c>
    </row>
    <row r="47" spans="1:17">
      <c r="A47" s="3" t="s">
        <v>403</v>
      </c>
    </row>
    <row r="48" spans="1:17">
      <c r="A48" s="4" t="s">
        <v>387</v>
      </c>
      <c r="H48" s="6" t="n">
        <v>12300000</v>
      </c>
    </row>
    <row r="49" spans="1:17">
      <c r="A49" s="4" t="s">
        <v>425</v>
      </c>
    </row>
    <row r="50" spans="1:17">
      <c r="A50" s="3" t="s">
        <v>403</v>
      </c>
    </row>
    <row r="51" spans="1:17">
      <c r="A51" s="4" t="s">
        <v>404</v>
      </c>
      <c r="D51" s="5" t="n">
        <v>0</v>
      </c>
      <c r="M51" s="5" t="n">
        <v>300000</v>
      </c>
      <c r="O51" s="5" t="n">
        <v>300000</v>
      </c>
    </row>
    <row r="52" spans="1:17">
      <c r="A52" s="4" t="s">
        <v>426</v>
      </c>
      <c r="M52" s="5" t="n">
        <v>2200000</v>
      </c>
      <c r="N52" s="5" t="n">
        <v>300000</v>
      </c>
      <c r="O52" s="5" t="n">
        <v>3200000</v>
      </c>
      <c r="P52" s="5" t="n">
        <v>3900000</v>
      </c>
    </row>
    <row r="53" spans="1:17">
      <c r="A53" s="4" t="s">
        <v>427</v>
      </c>
    </row>
    <row r="54" spans="1:17">
      <c r="A54" s="3" t="s">
        <v>403</v>
      </c>
    </row>
    <row r="55" spans="1:17">
      <c r="A55" s="4" t="s">
        <v>188</v>
      </c>
      <c r="D55" s="5" t="n">
        <v>53000000</v>
      </c>
      <c r="M55" s="5" t="n">
        <v>36100000</v>
      </c>
      <c r="O55" s="5" t="n">
        <v>36100000</v>
      </c>
    </row>
    <row r="56" spans="1:17">
      <c r="A56" s="4" t="s">
        <v>404</v>
      </c>
      <c r="D56" s="5" t="n">
        <v>900000</v>
      </c>
      <c r="M56" s="5" t="n">
        <v>1200000</v>
      </c>
      <c r="O56" s="5" t="n">
        <v>1200000</v>
      </c>
    </row>
    <row r="57" spans="1:17">
      <c r="A57" s="4" t="s">
        <v>428</v>
      </c>
    </row>
    <row r="58" spans="1:17">
      <c r="A58" s="3" t="s">
        <v>403</v>
      </c>
    </row>
    <row r="59" spans="1:17">
      <c r="A59" s="4" t="s">
        <v>429</v>
      </c>
      <c r="F59" s="5" t="n">
        <v>3</v>
      </c>
    </row>
    <row r="60" spans="1:17">
      <c r="A60" s="4" t="s">
        <v>430</v>
      </c>
      <c r="E60" s="6" t="n">
        <v>60000000</v>
      </c>
      <c r="O60" s="5" t="n">
        <v>60000000</v>
      </c>
    </row>
    <row r="61" spans="1:17">
      <c r="A61" s="4" t="s">
        <v>431</v>
      </c>
      <c r="E61" s="5" t="n">
        <v>7300000</v>
      </c>
    </row>
    <row r="62" spans="1:17">
      <c r="A62" s="4" t="s">
        <v>407</v>
      </c>
      <c r="E62" s="5" t="n">
        <v>47100000</v>
      </c>
    </row>
    <row r="63" spans="1:17">
      <c r="A63" s="4" t="s">
        <v>432</v>
      </c>
      <c r="E63" s="5" t="n">
        <v>700000</v>
      </c>
    </row>
    <row r="64" spans="1:17">
      <c r="A64" s="4" t="s">
        <v>433</v>
      </c>
      <c r="E64" s="6" t="n">
        <v>4900000</v>
      </c>
    </row>
    <row r="65" spans="1:17">
      <c r="A65" s="4" t="s">
        <v>434</v>
      </c>
      <c r="M65" s="5" t="n">
        <v>800000</v>
      </c>
      <c r="O65" s="5" t="n">
        <v>2500000</v>
      </c>
    </row>
    <row r="66" spans="1:17">
      <c r="A66" s="4" t="s">
        <v>435</v>
      </c>
      <c r="M66" s="5" t="n">
        <v>900000</v>
      </c>
      <c r="O66" s="5" t="n">
        <v>2600000</v>
      </c>
    </row>
    <row r="67" spans="1:17">
      <c r="A67" s="4" t="s">
        <v>436</v>
      </c>
      <c r="O67" s="6" t="n">
        <v>1600000000</v>
      </c>
    </row>
    <row r="68" spans="1:17">
      <c r="A68" s="4" t="s">
        <v>437</v>
      </c>
      <c r="O68" s="4" t="s">
        <v>438</v>
      </c>
    </row>
    <row r="69" spans="1:17">
      <c r="A69" s="4" t="s">
        <v>439</v>
      </c>
    </row>
    <row r="70" spans="1:17">
      <c r="A70" s="3" t="s">
        <v>403</v>
      </c>
    </row>
    <row r="71" spans="1:17">
      <c r="A71" s="4" t="s">
        <v>440</v>
      </c>
      <c r="B71" s="5" t="n">
        <v>666666</v>
      </c>
    </row>
    <row r="72" spans="1:17">
      <c r="A72" s="4" t="s">
        <v>441</v>
      </c>
      <c r="B72" s="6" t="n">
        <v>15</v>
      </c>
    </row>
    <row r="73" spans="1:17">
      <c r="A73" s="4" t="s">
        <v>442</v>
      </c>
      <c r="B73" s="6" t="n">
        <v>10000000</v>
      </c>
    </row>
    <row r="74" spans="1:17">
      <c r="A74" s="4" t="s">
        <v>443</v>
      </c>
    </row>
    <row r="75" spans="1:17">
      <c r="A75" s="3" t="s">
        <v>403</v>
      </c>
    </row>
    <row r="76" spans="1:17">
      <c r="A76" s="4" t="s">
        <v>440</v>
      </c>
      <c r="B76" s="5" t="n">
        <v>74794315</v>
      </c>
    </row>
    <row r="77" spans="1:17">
      <c r="A77" s="4" t="s">
        <v>441</v>
      </c>
      <c r="B77" s="10" t="n">
        <v>0.2674</v>
      </c>
    </row>
    <row r="78" spans="1:17">
      <c r="A78" s="4" t="s">
        <v>405</v>
      </c>
      <c r="B78" s="6" t="n">
        <v>20000000</v>
      </c>
    </row>
    <row r="79" spans="1:17">
      <c r="A79" s="4" t="s">
        <v>444</v>
      </c>
    </row>
    <row r="80" spans="1:17">
      <c r="A80" s="3" t="s">
        <v>403</v>
      </c>
    </row>
    <row r="81" spans="1:17">
      <c r="A81" s="4" t="s">
        <v>371</v>
      </c>
      <c r="M81" s="5" t="n">
        <v>3800000</v>
      </c>
      <c r="O81" s="6" t="n">
        <v>10500000</v>
      </c>
    </row>
    <row r="82" spans="1:17">
      <c r="A82" s="4" t="s">
        <v>445</v>
      </c>
    </row>
    <row r="83" spans="1:17">
      <c r="A83" s="3" t="s">
        <v>403</v>
      </c>
    </row>
    <row r="84" spans="1:17">
      <c r="A84" s="4" t="s">
        <v>446</v>
      </c>
      <c r="Q84" s="6" t="n">
        <v>6300000</v>
      </c>
    </row>
    <row r="85" spans="1:17">
      <c r="A85" s="4" t="s">
        <v>447</v>
      </c>
    </row>
    <row r="86" spans="1:17">
      <c r="A86" s="3" t="s">
        <v>403</v>
      </c>
    </row>
    <row r="87" spans="1:17">
      <c r="A87" s="4" t="s">
        <v>448</v>
      </c>
      <c r="M87" s="5" t="n">
        <v>7100000</v>
      </c>
      <c r="O87" s="5" t="n">
        <v>7100000</v>
      </c>
    </row>
    <row r="88" spans="1:17">
      <c r="A88" s="4" t="s">
        <v>449</v>
      </c>
    </row>
    <row r="89" spans="1:17">
      <c r="A89" s="3" t="s">
        <v>403</v>
      </c>
    </row>
    <row r="90" spans="1:17">
      <c r="A90" s="4" t="s">
        <v>450</v>
      </c>
      <c r="L90" s="6" t="n">
        <v>10000000</v>
      </c>
    </row>
    <row r="91" spans="1:17">
      <c r="A91" s="4" t="s">
        <v>451</v>
      </c>
    </row>
    <row r="92" spans="1:17">
      <c r="A92" s="3" t="s">
        <v>403</v>
      </c>
    </row>
    <row r="93" spans="1:17">
      <c r="A93" s="4" t="s">
        <v>412</v>
      </c>
      <c r="O93" s="5" t="n">
        <v>1500000</v>
      </c>
    </row>
    <row r="94" spans="1:17">
      <c r="A94" s="4" t="s">
        <v>188</v>
      </c>
      <c r="D94" s="5" t="n">
        <v>1700000</v>
      </c>
      <c r="M94" s="5" t="n">
        <v>0</v>
      </c>
      <c r="O94" s="5" t="n">
        <v>0</v>
      </c>
    </row>
    <row r="95" spans="1:17">
      <c r="A95" s="4" t="s">
        <v>371</v>
      </c>
      <c r="N95" s="6" t="n">
        <v>1800000</v>
      </c>
      <c r="P95" s="6" t="n">
        <v>5400000</v>
      </c>
    </row>
    <row r="96" spans="1:17">
      <c r="A96" s="4" t="s">
        <v>450</v>
      </c>
      <c r="K96" s="6" t="n">
        <v>10000000</v>
      </c>
    </row>
    <row r="97" spans="1:17">
      <c r="A97" s="4" t="s">
        <v>452</v>
      </c>
      <c r="O97" s="5" t="n">
        <v>52500000</v>
      </c>
    </row>
    <row r="98" spans="1:17">
      <c r="A98" s="4" t="s">
        <v>453</v>
      </c>
    </row>
    <row r="99" spans="1:17">
      <c r="A99" s="3" t="s">
        <v>403</v>
      </c>
    </row>
    <row r="100" spans="1:17">
      <c r="A100" s="4" t="s">
        <v>371</v>
      </c>
      <c r="M100" s="5" t="n">
        <v>1500000</v>
      </c>
      <c r="O100" s="5" t="n">
        <v>3000000</v>
      </c>
    </row>
    <row r="101" spans="1:17">
      <c r="A101" s="4" t="s">
        <v>454</v>
      </c>
    </row>
    <row r="102" spans="1:17">
      <c r="A102" s="3" t="s">
        <v>403</v>
      </c>
    </row>
    <row r="103" spans="1:17">
      <c r="A103" s="4" t="s">
        <v>371</v>
      </c>
      <c r="M103" s="5" t="n">
        <v>1100000</v>
      </c>
      <c r="O103" s="5" t="n">
        <v>3400000</v>
      </c>
    </row>
    <row r="104" spans="1:17">
      <c r="A104" s="4" t="s">
        <v>455</v>
      </c>
    </row>
    <row r="105" spans="1:17">
      <c r="A105" s="3" t="s">
        <v>403</v>
      </c>
    </row>
    <row r="106" spans="1:17">
      <c r="A106" s="4" t="s">
        <v>426</v>
      </c>
      <c r="M106" s="5" t="n">
        <v>800000</v>
      </c>
      <c r="O106" s="5" t="n">
        <v>1100000</v>
      </c>
    </row>
    <row r="107" spans="1:17">
      <c r="A107" s="4" t="s">
        <v>94</v>
      </c>
      <c r="D107" s="6" t="n">
        <v>49000</v>
      </c>
      <c r="M107" s="6" t="n">
        <v>800000</v>
      </c>
      <c r="O107" s="6" t="n">
        <v>8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80"/>
    <col customWidth="1" max="6" min="6" width="21"/>
    <col customWidth="1" max="7" min="7" width="21"/>
    <col customWidth="1" max="8" min="8" width="20"/>
    <col customWidth="1" max="9" min="9" width="21"/>
  </cols>
  <sheetData>
    <row r="1" spans="1:9">
      <c r="A1" s="1" t="s">
        <v>456</v>
      </c>
      <c r="B1" s="2" t="s">
        <v>457</v>
      </c>
      <c r="C1" s="2" t="s">
        <v>100</v>
      </c>
      <c r="E1" s="2" t="s">
        <v>1</v>
      </c>
    </row>
    <row r="2" spans="1:9">
      <c r="B2" s="2" t="s">
        <v>458</v>
      </c>
      <c r="C2" s="2" t="s">
        <v>381</v>
      </c>
      <c r="D2" s="2" t="s">
        <v>401</v>
      </c>
      <c r="E2" s="2" t="s">
        <v>381</v>
      </c>
      <c r="F2" s="2" t="s">
        <v>401</v>
      </c>
      <c r="G2" s="2" t="s">
        <v>302</v>
      </c>
      <c r="H2" s="2" t="s">
        <v>459</v>
      </c>
      <c r="I2" s="2" t="s">
        <v>460</v>
      </c>
    </row>
    <row r="3" spans="1:9">
      <c r="A3" s="3" t="s">
        <v>461</v>
      </c>
    </row>
    <row r="4" spans="1:9">
      <c r="A4" s="4" t="s">
        <v>462</v>
      </c>
      <c r="C4" s="6" t="n">
        <v>5500000</v>
      </c>
      <c r="E4" s="6" t="n">
        <v>5500000</v>
      </c>
      <c r="G4" s="6" t="n">
        <v>10000000</v>
      </c>
    </row>
    <row r="5" spans="1:9">
      <c r="A5" s="4" t="s">
        <v>463</v>
      </c>
      <c r="C5" s="5" t="n">
        <v>300000</v>
      </c>
      <c r="D5" s="6" t="n">
        <v>300000</v>
      </c>
      <c r="E5" s="5" t="n">
        <v>900000</v>
      </c>
      <c r="F5" s="6" t="n">
        <v>900000</v>
      </c>
    </row>
    <row r="6" spans="1:9">
      <c r="A6" s="4" t="s">
        <v>464</v>
      </c>
    </row>
    <row r="7" spans="1:9">
      <c r="A7" s="3" t="s">
        <v>461</v>
      </c>
    </row>
    <row r="8" spans="1:9">
      <c r="A8" s="4" t="s">
        <v>465</v>
      </c>
      <c r="I8" s="6" t="n">
        <v>300000</v>
      </c>
    </row>
    <row r="9" spans="1:9">
      <c r="A9" s="4" t="s">
        <v>466</v>
      </c>
    </row>
    <row r="10" spans="1:9">
      <c r="A10" s="3" t="s">
        <v>461</v>
      </c>
    </row>
    <row r="11" spans="1:9">
      <c r="A11" s="4" t="s">
        <v>467</v>
      </c>
      <c r="H11" s="5" t="n">
        <v>46359</v>
      </c>
    </row>
    <row r="12" spans="1:9">
      <c r="A12" s="4" t="s">
        <v>468</v>
      </c>
    </row>
    <row r="13" spans="1:9">
      <c r="A13" s="3" t="s">
        <v>461</v>
      </c>
    </row>
    <row r="14" spans="1:9">
      <c r="A14" s="4" t="s">
        <v>469</v>
      </c>
      <c r="C14" s="5" t="n">
        <v>5800000</v>
      </c>
      <c r="E14" s="5" t="n">
        <v>5800000</v>
      </c>
    </row>
    <row r="15" spans="1:9">
      <c r="A15" s="4" t="s">
        <v>462</v>
      </c>
      <c r="C15" s="5" t="n">
        <v>5500000</v>
      </c>
      <c r="E15" s="5" t="n">
        <v>5500000</v>
      </c>
    </row>
    <row r="16" spans="1:9">
      <c r="A16" s="4" t="s">
        <v>470</v>
      </c>
      <c r="B16" s="6" t="n">
        <v>600000</v>
      </c>
      <c r="C16" s="5" t="n">
        <v>400000</v>
      </c>
      <c r="E16" s="6" t="n">
        <v>400000</v>
      </c>
    </row>
    <row r="17" spans="1:9">
      <c r="A17" s="4" t="s">
        <v>471</v>
      </c>
      <c r="E17" s="4" t="s">
        <v>472</v>
      </c>
    </row>
    <row r="18" spans="1:9">
      <c r="A18" s="4" t="s">
        <v>473</v>
      </c>
      <c r="B18" s="4" t="s">
        <v>474</v>
      </c>
    </row>
    <row r="19" spans="1:9">
      <c r="A19" s="4" t="s">
        <v>475</v>
      </c>
      <c r="C19" s="6" t="n">
        <v>79000</v>
      </c>
      <c r="D19" s="6" t="n">
        <v>89000</v>
      </c>
      <c r="E19" s="6" t="n">
        <v>254000</v>
      </c>
      <c r="F19" s="6" t="n">
        <v>257000</v>
      </c>
    </row>
    <row r="20" spans="1:9">
      <c r="A20" s="4" t="s">
        <v>476</v>
      </c>
    </row>
    <row r="21" spans="1:9">
      <c r="A21" s="3" t="s">
        <v>461</v>
      </c>
    </row>
    <row r="22" spans="1:9">
      <c r="A22" s="4" t="s">
        <v>477</v>
      </c>
      <c r="B22" s="4" t="s">
        <v>478</v>
      </c>
    </row>
    <row r="23" spans="1:9">
      <c r="A23" s="4" t="s">
        <v>479</v>
      </c>
    </row>
    <row r="24" spans="1:9">
      <c r="A24" s="3" t="s">
        <v>461</v>
      </c>
    </row>
    <row r="25" spans="1:9">
      <c r="A25" s="4" t="s">
        <v>477</v>
      </c>
      <c r="B25" s="4" t="s">
        <v>480</v>
      </c>
    </row>
    <row r="26" spans="1:9">
      <c r="A26" s="4" t="s">
        <v>481</v>
      </c>
      <c r="E26" s="4" t="s">
        <v>482</v>
      </c>
    </row>
    <row r="27" spans="1:9">
      <c r="A27" s="4" t="s">
        <v>483</v>
      </c>
    </row>
    <row r="28" spans="1:9">
      <c r="A28" s="3" t="s">
        <v>461</v>
      </c>
    </row>
    <row r="29" spans="1:9">
      <c r="A29" s="4" t="s">
        <v>484</v>
      </c>
      <c r="B29" s="6" t="n">
        <v>15000000</v>
      </c>
    </row>
    <row r="30" spans="1:9">
      <c r="A30" s="4" t="s">
        <v>485</v>
      </c>
    </row>
    <row r="31" spans="1:9">
      <c r="A31" s="3" t="s">
        <v>461</v>
      </c>
    </row>
    <row r="32" spans="1:9">
      <c r="A32" s="4" t="s">
        <v>486</v>
      </c>
      <c r="B32" s="5" t="n">
        <v>30</v>
      </c>
    </row>
    <row r="33" spans="1:9">
      <c r="A33" s="4" t="s">
        <v>487</v>
      </c>
      <c r="E33" s="4" t="s">
        <v>488</v>
      </c>
    </row>
    <row r="34" spans="1:9">
      <c r="A34" s="4" t="s">
        <v>489</v>
      </c>
      <c r="B34" s="4" t="s">
        <v>490</v>
      </c>
    </row>
    <row r="35" spans="1:9">
      <c r="A35" s="4" t="s">
        <v>491</v>
      </c>
      <c r="B35" s="4" t="s">
        <v>492</v>
      </c>
    </row>
    <row r="36" spans="1:9">
      <c r="A36" s="4" t="s">
        <v>493</v>
      </c>
      <c r="E36" s="4" t="s">
        <v>494</v>
      </c>
    </row>
    <row r="37" spans="1:9">
      <c r="A37" s="4" t="s">
        <v>495</v>
      </c>
      <c r="B37" s="4" t="s">
        <v>490</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496</v>
      </c>
      <c r="B1" s="2" t="s">
        <v>1</v>
      </c>
      <c r="C1" s="2" t="s">
        <v>363</v>
      </c>
    </row>
    <row r="2" spans="1:3">
      <c r="B2" s="2" t="s">
        <v>2</v>
      </c>
      <c r="C2" s="2" t="s">
        <v>61</v>
      </c>
    </row>
    <row r="3" spans="1:3">
      <c r="A3" s="3" t="s">
        <v>497</v>
      </c>
    </row>
    <row r="4" spans="1:3">
      <c r="A4" s="4" t="s">
        <v>404</v>
      </c>
      <c r="B4" s="6" t="n">
        <v>7531000</v>
      </c>
      <c r="C4" s="6" t="n">
        <v>2489000</v>
      </c>
    </row>
    <row r="5" spans="1:3">
      <c r="A5" s="4" t="s">
        <v>409</v>
      </c>
    </row>
    <row r="6" spans="1:3">
      <c r="A6" s="3" t="s">
        <v>497</v>
      </c>
    </row>
    <row r="7" spans="1:3">
      <c r="A7" s="4" t="s">
        <v>404</v>
      </c>
      <c r="B7" s="6" t="n">
        <v>800000</v>
      </c>
      <c r="C7" s="6" t="n">
        <v>49000</v>
      </c>
    </row>
    <row r="8" spans="1:3">
      <c r="A8" s="4" t="s">
        <v>498</v>
      </c>
      <c r="B8" s="4" t="s">
        <v>499</v>
      </c>
      <c r="C8" s="4" t="s">
        <v>499</v>
      </c>
    </row>
    <row r="9" spans="1:3">
      <c r="A9" s="4" t="s">
        <v>500</v>
      </c>
      <c r="B9" s="6" t="n">
        <v>0</v>
      </c>
      <c r="C9" s="6" t="n">
        <v>0</v>
      </c>
    </row>
    <row r="10" spans="1:3">
      <c r="A10" s="4" t="s">
        <v>501</v>
      </c>
    </row>
    <row r="11" spans="1:3">
      <c r="A11" s="3" t="s">
        <v>497</v>
      </c>
    </row>
    <row r="12" spans="1:3">
      <c r="A12" s="4" t="s">
        <v>502</v>
      </c>
      <c r="B12" s="4" t="s">
        <v>379</v>
      </c>
    </row>
    <row r="13" spans="1:3">
      <c r="A13" s="4" t="s">
        <v>503</v>
      </c>
    </row>
    <row r="14" spans="1:3">
      <c r="A14" s="3" t="s">
        <v>497</v>
      </c>
    </row>
    <row r="15" spans="1:3">
      <c r="A15" s="4" t="s">
        <v>502</v>
      </c>
      <c r="B15" s="4" t="s">
        <v>504</v>
      </c>
      <c r="C15" s="4" t="s">
        <v>5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9"/>
    <col customWidth="1" max="5" min="5" width="14"/>
    <col customWidth="1" max="6" min="6" width="14"/>
  </cols>
  <sheetData>
    <row r="1" spans="1:6">
      <c r="A1" s="1" t="s">
        <v>506</v>
      </c>
      <c r="B1" s="2" t="s">
        <v>507</v>
      </c>
      <c r="C1" s="2" t="s">
        <v>508</v>
      </c>
      <c r="D1" s="2" t="s">
        <v>2</v>
      </c>
      <c r="E1" s="2" t="s">
        <v>61</v>
      </c>
      <c r="F1" s="2" t="s">
        <v>509</v>
      </c>
    </row>
    <row r="2" spans="1:6">
      <c r="A2" s="3" t="s">
        <v>510</v>
      </c>
    </row>
    <row r="3" spans="1:6">
      <c r="A3" s="4" t="s">
        <v>511</v>
      </c>
      <c r="D3" s="4" t="s">
        <v>512</v>
      </c>
    </row>
    <row r="4" spans="1:6">
      <c r="A4" s="4" t="s">
        <v>513</v>
      </c>
      <c r="F4" s="5" t="n">
        <v>10000000</v>
      </c>
    </row>
    <row r="5" spans="1:6">
      <c r="A5" s="4" t="s">
        <v>514</v>
      </c>
      <c r="F5" s="7" t="n">
        <v>0.001</v>
      </c>
    </row>
    <row r="6" spans="1:6">
      <c r="A6" s="4" t="s">
        <v>515</v>
      </c>
      <c r="D6" s="5" t="n">
        <v>0</v>
      </c>
      <c r="E6" s="5" t="n">
        <v>0</v>
      </c>
    </row>
    <row r="7" spans="1:6">
      <c r="A7" s="4" t="s">
        <v>172</v>
      </c>
    </row>
    <row r="8" spans="1:6">
      <c r="A8" s="3" t="s">
        <v>510</v>
      </c>
    </row>
    <row r="9" spans="1:6">
      <c r="A9" s="4" t="s">
        <v>516</v>
      </c>
      <c r="B9" s="4" t="s">
        <v>517</v>
      </c>
    </row>
    <row r="10" spans="1:6">
      <c r="A10" s="4" t="s">
        <v>518</v>
      </c>
    </row>
    <row r="11" spans="1:6">
      <c r="A11" s="3" t="s">
        <v>510</v>
      </c>
    </row>
    <row r="12" spans="1:6">
      <c r="A12" s="4" t="s">
        <v>516</v>
      </c>
      <c r="B12" s="4" t="s">
        <v>519</v>
      </c>
    </row>
    <row r="13" spans="1:6">
      <c r="A13" s="4" t="s">
        <v>520</v>
      </c>
      <c r="B13" s="5" t="n">
        <v>1232220</v>
      </c>
    </row>
    <row r="14" spans="1:6">
      <c r="A14" s="4" t="s">
        <v>521</v>
      </c>
      <c r="B14" s="5" t="n">
        <v>687928</v>
      </c>
    </row>
    <row r="15" spans="1:6">
      <c r="A15" s="4" t="s">
        <v>522</v>
      </c>
    </row>
    <row r="16" spans="1:6">
      <c r="A16" s="3" t="s">
        <v>510</v>
      </c>
    </row>
    <row r="17" spans="1:6">
      <c r="A17" s="4" t="s">
        <v>523</v>
      </c>
      <c r="C17" s="5" t="n">
        <v>682230</v>
      </c>
    </row>
    <row r="18" spans="1:6">
      <c r="A18" s="4" t="s">
        <v>524</v>
      </c>
      <c r="C18" s="10" t="n">
        <v>0.6596</v>
      </c>
    </row>
    <row r="19" spans="1:6">
      <c r="A19" s="4" t="s">
        <v>525</v>
      </c>
    </row>
    <row r="20" spans="1:6">
      <c r="A20" s="3" t="s">
        <v>510</v>
      </c>
    </row>
    <row r="21" spans="1:6">
      <c r="A21" s="4" t="s">
        <v>523</v>
      </c>
      <c r="C21" s="5" t="n">
        <v>1682871</v>
      </c>
    </row>
    <row r="22" spans="1:6">
      <c r="A22" s="4" t="s">
        <v>524</v>
      </c>
      <c r="C22" s="10" t="n">
        <v>0.2674</v>
      </c>
    </row>
    <row r="23" spans="1:6">
      <c r="A23" s="4" t="s">
        <v>526</v>
      </c>
      <c r="C23" s="4" t="s">
        <v>52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61</v>
      </c>
    </row>
    <row r="2" spans="1:3">
      <c r="A2" s="3" t="s">
        <v>510</v>
      </c>
    </row>
    <row r="3" spans="1:3">
      <c r="A3" s="4" t="s">
        <v>529</v>
      </c>
      <c r="B3" s="5" t="n">
        <v>7367236</v>
      </c>
      <c r="C3" s="5" t="n">
        <v>6250381</v>
      </c>
    </row>
    <row r="4" spans="1:3">
      <c r="A4" s="4" t="s">
        <v>124</v>
      </c>
    </row>
    <row r="5" spans="1:3">
      <c r="A5" s="3" t="s">
        <v>510</v>
      </c>
    </row>
    <row r="6" spans="1:3">
      <c r="A6" s="4" t="s">
        <v>529</v>
      </c>
      <c r="B6" s="5" t="n">
        <v>3977783</v>
      </c>
      <c r="C6" s="5" t="n">
        <v>3111718</v>
      </c>
    </row>
    <row r="7" spans="1:3">
      <c r="A7" s="4" t="s">
        <v>530</v>
      </c>
    </row>
    <row r="8" spans="1:3">
      <c r="A8" s="3" t="s">
        <v>510</v>
      </c>
    </row>
    <row r="9" spans="1:3">
      <c r="A9" s="4" t="s">
        <v>529</v>
      </c>
      <c r="B9" s="5" t="n">
        <v>340687</v>
      </c>
      <c r="C9" s="5" t="n">
        <v>311240</v>
      </c>
    </row>
    <row r="10" spans="1:3">
      <c r="A10" s="4" t="s">
        <v>531</v>
      </c>
    </row>
    <row r="11" spans="1:3">
      <c r="A11" s="3" t="s">
        <v>510</v>
      </c>
    </row>
    <row r="12" spans="1:3">
      <c r="A12" s="4" t="s">
        <v>529</v>
      </c>
      <c r="B12" s="5" t="n">
        <v>2650411</v>
      </c>
      <c r="C12" s="5" t="n">
        <v>2525610</v>
      </c>
    </row>
    <row r="13" spans="1:3">
      <c r="A13" s="4" t="s">
        <v>532</v>
      </c>
    </row>
    <row r="14" spans="1:3">
      <c r="A14" s="3" t="s">
        <v>510</v>
      </c>
    </row>
    <row r="15" spans="1:3">
      <c r="A15" s="4" t="s">
        <v>529</v>
      </c>
      <c r="B15" s="5" t="n">
        <v>326542</v>
      </c>
      <c r="C15" s="5" t="n">
        <v>230000</v>
      </c>
    </row>
    <row r="16" spans="1:3">
      <c r="A16" s="4" t="s">
        <v>533</v>
      </c>
    </row>
    <row r="17" spans="1:3">
      <c r="A17" s="3" t="s">
        <v>510</v>
      </c>
    </row>
    <row r="18" spans="1:3">
      <c r="A18" s="4" t="s">
        <v>529</v>
      </c>
      <c r="B18" s="5" t="n">
        <v>71813</v>
      </c>
      <c r="C18" s="5" t="n">
        <v>7181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6"/>
    <col customWidth="1" max="9" min="9" width="14"/>
    <col customWidth="1" max="10" min="10" width="14"/>
    <col customWidth="1" max="11" min="11" width="14"/>
  </cols>
  <sheetData>
    <row r="1" spans="1:11">
      <c r="A1" s="1" t="s">
        <v>534</v>
      </c>
      <c r="B1" s="2" t="s">
        <v>535</v>
      </c>
      <c r="C1" s="2" t="s">
        <v>536</v>
      </c>
      <c r="D1" s="2" t="s">
        <v>537</v>
      </c>
      <c r="E1" s="2" t="s">
        <v>538</v>
      </c>
      <c r="F1" s="2" t="s">
        <v>2</v>
      </c>
      <c r="G1" s="2" t="s">
        <v>101</v>
      </c>
      <c r="H1" s="2" t="s">
        <v>2</v>
      </c>
      <c r="I1" s="2" t="s">
        <v>101</v>
      </c>
      <c r="J1" s="2" t="s">
        <v>61</v>
      </c>
      <c r="K1" s="2" t="s">
        <v>321</v>
      </c>
    </row>
    <row r="2" spans="1:11">
      <c r="A2" s="3" t="s">
        <v>539</v>
      </c>
    </row>
    <row r="3" spans="1:11">
      <c r="A3" s="4" t="s">
        <v>529</v>
      </c>
      <c r="F3" s="5" t="n">
        <v>7367236</v>
      </c>
      <c r="H3" s="5" t="n">
        <v>7367236</v>
      </c>
      <c r="J3" s="5" t="n">
        <v>6250381</v>
      </c>
    </row>
    <row r="4" spans="1:11">
      <c r="A4" s="4" t="s">
        <v>540</v>
      </c>
      <c r="F4" s="6" t="n">
        <v>63000</v>
      </c>
      <c r="G4" s="6" t="n">
        <v>18000</v>
      </c>
      <c r="H4" s="6" t="n">
        <v>119000</v>
      </c>
      <c r="I4" s="6" t="n">
        <v>153000</v>
      </c>
    </row>
    <row r="5" spans="1:11">
      <c r="A5" s="4" t="s">
        <v>541</v>
      </c>
      <c r="F5" s="8" t="n">
        <v>4.88</v>
      </c>
      <c r="G5" s="8" t="n">
        <v>8.93</v>
      </c>
      <c r="H5" s="8" t="n">
        <v>6.74</v>
      </c>
      <c r="I5" s="8" t="n">
        <v>8.93</v>
      </c>
    </row>
    <row r="6" spans="1:11">
      <c r="A6" s="4" t="s">
        <v>136</v>
      </c>
      <c r="F6" s="6" t="n">
        <v>2880</v>
      </c>
      <c r="G6" s="6" t="n">
        <v>321</v>
      </c>
      <c r="H6" s="6" t="n">
        <v>7629</v>
      </c>
      <c r="I6" s="6" t="n">
        <v>802</v>
      </c>
    </row>
    <row r="7" spans="1:11">
      <c r="A7" s="4" t="s">
        <v>542</v>
      </c>
    </row>
    <row r="8" spans="1:11">
      <c r="A8" s="3" t="s">
        <v>539</v>
      </c>
    </row>
    <row r="9" spans="1:11">
      <c r="A9" s="4" t="s">
        <v>543</v>
      </c>
      <c r="H9" s="5" t="n">
        <v>154900</v>
      </c>
    </row>
    <row r="10" spans="1:11">
      <c r="A10" s="4" t="s">
        <v>544</v>
      </c>
      <c r="H10" s="4" t="s">
        <v>545</v>
      </c>
    </row>
    <row r="11" spans="1:11">
      <c r="A11" s="4" t="s">
        <v>546</v>
      </c>
      <c r="H11" s="4" t="s">
        <v>547</v>
      </c>
    </row>
    <row r="12" spans="1:11">
      <c r="A12" s="4" t="s">
        <v>136</v>
      </c>
      <c r="F12" s="6" t="n">
        <v>600000</v>
      </c>
      <c r="G12" s="5" t="n">
        <v>0</v>
      </c>
      <c r="H12" s="6" t="n">
        <v>1600000</v>
      </c>
      <c r="I12" s="5" t="n">
        <v>0</v>
      </c>
    </row>
    <row r="13" spans="1:11">
      <c r="A13" s="4" t="s">
        <v>548</v>
      </c>
    </row>
    <row r="14" spans="1:11">
      <c r="A14" s="3" t="s">
        <v>539</v>
      </c>
    </row>
    <row r="15" spans="1:11">
      <c r="A15" s="4" t="s">
        <v>529</v>
      </c>
      <c r="C15" s="5" t="n">
        <v>2300000</v>
      </c>
    </row>
    <row r="16" spans="1:11">
      <c r="A16" s="4" t="s">
        <v>549</v>
      </c>
      <c r="C16" s="4" t="s">
        <v>527</v>
      </c>
    </row>
    <row r="17" spans="1:11">
      <c r="A17" s="4" t="s">
        <v>550</v>
      </c>
      <c r="K17" s="5" t="n">
        <v>1142409</v>
      </c>
    </row>
    <row r="18" spans="1:11">
      <c r="A18" s="4" t="s">
        <v>551</v>
      </c>
      <c r="F18" s="5" t="n">
        <v>2650411</v>
      </c>
      <c r="H18" s="5" t="n">
        <v>2650411</v>
      </c>
    </row>
    <row r="19" spans="1:11">
      <c r="A19" s="4" t="s">
        <v>552</v>
      </c>
    </row>
    <row r="20" spans="1:11">
      <c r="A20" s="3" t="s">
        <v>539</v>
      </c>
    </row>
    <row r="21" spans="1:11">
      <c r="A21" s="4" t="s">
        <v>553</v>
      </c>
      <c r="F21" s="6" t="n">
        <v>4300000</v>
      </c>
      <c r="H21" s="6" t="n">
        <v>4300000</v>
      </c>
    </row>
    <row r="22" spans="1:11">
      <c r="A22" s="4" t="s">
        <v>554</v>
      </c>
      <c r="H22" s="4" t="s">
        <v>555</v>
      </c>
    </row>
    <row r="23" spans="1:11">
      <c r="A23" s="4" t="s">
        <v>556</v>
      </c>
    </row>
    <row r="24" spans="1:11">
      <c r="A24" s="3" t="s">
        <v>539</v>
      </c>
    </row>
    <row r="25" spans="1:11">
      <c r="A25" s="4" t="s">
        <v>136</v>
      </c>
      <c r="F25" s="5" t="n">
        <v>2000000</v>
      </c>
      <c r="G25" s="5" t="n">
        <v>300000</v>
      </c>
      <c r="H25" s="6" t="n">
        <v>5600000</v>
      </c>
      <c r="I25" s="5" t="n">
        <v>800000</v>
      </c>
    </row>
    <row r="26" spans="1:11">
      <c r="A26" s="4" t="s">
        <v>553</v>
      </c>
      <c r="F26" s="5" t="n">
        <v>20000000</v>
      </c>
      <c r="H26" s="6" t="n">
        <v>20000000</v>
      </c>
    </row>
    <row r="27" spans="1:11">
      <c r="A27" s="4" t="s">
        <v>554</v>
      </c>
      <c r="H27" s="4" t="s">
        <v>557</v>
      </c>
    </row>
    <row r="28" spans="1:11">
      <c r="A28" s="4" t="s">
        <v>558</v>
      </c>
    </row>
    <row r="29" spans="1:11">
      <c r="A29" s="3" t="s">
        <v>539</v>
      </c>
    </row>
    <row r="30" spans="1:11">
      <c r="A30" s="4" t="s">
        <v>559</v>
      </c>
      <c r="F30" s="6" t="n">
        <v>0</v>
      </c>
      <c r="H30" s="6" t="n">
        <v>0</v>
      </c>
    </row>
    <row r="31" spans="1:11">
      <c r="A31" s="4" t="s">
        <v>560</v>
      </c>
    </row>
    <row r="32" spans="1:11">
      <c r="A32" s="3" t="s">
        <v>539</v>
      </c>
    </row>
    <row r="33" spans="1:11">
      <c r="A33" s="4" t="s">
        <v>561</v>
      </c>
      <c r="C33" s="4" t="s">
        <v>562</v>
      </c>
    </row>
    <row r="34" spans="1:11">
      <c r="A34" s="4" t="s">
        <v>532</v>
      </c>
    </row>
    <row r="35" spans="1:11">
      <c r="A35" s="3" t="s">
        <v>539</v>
      </c>
    </row>
    <row r="36" spans="1:11">
      <c r="A36" s="4" t="s">
        <v>529</v>
      </c>
      <c r="B36" s="5" t="n">
        <v>230000</v>
      </c>
    </row>
    <row r="37" spans="1:11">
      <c r="A37" s="4" t="s">
        <v>549</v>
      </c>
      <c r="B37" s="4" t="s">
        <v>527</v>
      </c>
    </row>
    <row r="38" spans="1:11">
      <c r="A38" s="4" t="s">
        <v>550</v>
      </c>
      <c r="B38" s="5" t="n">
        <v>2300000</v>
      </c>
      <c r="F38" s="5" t="n">
        <v>326542</v>
      </c>
      <c r="H38" s="5" t="n">
        <v>326542</v>
      </c>
    </row>
    <row r="39" spans="1:11">
      <c r="A39" s="4" t="s">
        <v>551</v>
      </c>
      <c r="F39" s="5" t="n">
        <v>131939</v>
      </c>
      <c r="H39" s="5" t="n">
        <v>131939</v>
      </c>
    </row>
    <row r="40" spans="1:11">
      <c r="A40" s="4" t="s">
        <v>563</v>
      </c>
      <c r="K40" s="5" t="n">
        <v>228481</v>
      </c>
    </row>
    <row r="41" spans="1:11">
      <c r="A41" s="4" t="s">
        <v>136</v>
      </c>
      <c r="F41" s="6" t="n">
        <v>300000</v>
      </c>
      <c r="G41" s="5" t="n">
        <v>0</v>
      </c>
      <c r="H41" s="6" t="n">
        <v>400000</v>
      </c>
      <c r="I41" s="5" t="n">
        <v>0</v>
      </c>
    </row>
    <row r="42" spans="1:11">
      <c r="A42" s="4" t="s">
        <v>564</v>
      </c>
    </row>
    <row r="43" spans="1:11">
      <c r="A43" s="3" t="s">
        <v>539</v>
      </c>
    </row>
    <row r="44" spans="1:11">
      <c r="A44" s="4" t="s">
        <v>561</v>
      </c>
      <c r="B44" s="4" t="s">
        <v>565</v>
      </c>
    </row>
    <row r="45" spans="1:11">
      <c r="A45" s="4" t="s">
        <v>566</v>
      </c>
    </row>
    <row r="46" spans="1:11">
      <c r="A46" s="3" t="s">
        <v>539</v>
      </c>
    </row>
    <row r="47" spans="1:11">
      <c r="A47" s="4" t="s">
        <v>136</v>
      </c>
      <c r="F47" s="5" t="n">
        <v>24000</v>
      </c>
      <c r="G47" s="5" t="n">
        <v>19000</v>
      </c>
      <c r="H47" s="5" t="n">
        <v>59000</v>
      </c>
      <c r="I47" s="5" t="n">
        <v>50000</v>
      </c>
    </row>
    <row r="48" spans="1:11">
      <c r="A48" s="4" t="s">
        <v>567</v>
      </c>
      <c r="F48" s="6" t="n">
        <v>-15000</v>
      </c>
      <c r="G48" s="6" t="n">
        <v>6000</v>
      </c>
      <c r="H48" s="6" t="n">
        <v>-8000</v>
      </c>
      <c r="I48" s="6" t="n">
        <v>10000</v>
      </c>
    </row>
    <row r="49" spans="1:11">
      <c r="A49" s="4" t="s">
        <v>568</v>
      </c>
    </row>
    <row r="50" spans="1:11">
      <c r="A50" s="3" t="s">
        <v>539</v>
      </c>
    </row>
    <row r="51" spans="1:11">
      <c r="A51" s="4" t="s">
        <v>569</v>
      </c>
      <c r="E51" s="5" t="n">
        <v>420000</v>
      </c>
      <c r="H51" s="5" t="n">
        <v>420000</v>
      </c>
    </row>
    <row r="52" spans="1:11">
      <c r="A52" s="4" t="s">
        <v>570</v>
      </c>
      <c r="E52" s="4" t="s">
        <v>313</v>
      </c>
    </row>
    <row r="53" spans="1:11">
      <c r="A53" s="4" t="s">
        <v>571</v>
      </c>
      <c r="H53" s="8" t="n">
        <v>0.76</v>
      </c>
    </row>
    <row r="54" spans="1:11">
      <c r="A54" s="4" t="s">
        <v>572</v>
      </c>
      <c r="H54" s="5" t="n">
        <v>315000</v>
      </c>
      <c r="J54" s="5" t="n">
        <v>210000</v>
      </c>
    </row>
    <row r="55" spans="1:11">
      <c r="A55" s="4" t="s">
        <v>573</v>
      </c>
      <c r="H55" s="5" t="n">
        <v>210000</v>
      </c>
      <c r="J55" s="5" t="n">
        <v>210000</v>
      </c>
    </row>
    <row r="56" spans="1:11">
      <c r="A56" s="4" t="s">
        <v>574</v>
      </c>
      <c r="F56" s="5" t="n">
        <v>105000</v>
      </c>
      <c r="H56" s="5" t="n">
        <v>105000</v>
      </c>
      <c r="J56" s="5" t="n">
        <v>210000</v>
      </c>
    </row>
    <row r="57" spans="1:11">
      <c r="A57" s="4" t="s">
        <v>575</v>
      </c>
      <c r="F57" s="5" t="n">
        <v>105000</v>
      </c>
      <c r="H57" s="5" t="n">
        <v>105000</v>
      </c>
      <c r="J57" s="5" t="n">
        <v>210000</v>
      </c>
    </row>
    <row r="58" spans="1:11">
      <c r="A58" s="4" t="s">
        <v>576</v>
      </c>
    </row>
    <row r="59" spans="1:11">
      <c r="A59" s="3" t="s">
        <v>539</v>
      </c>
    </row>
    <row r="60" spans="1:11">
      <c r="A60" s="4" t="s">
        <v>569</v>
      </c>
      <c r="D60" s="5" t="n">
        <v>30000</v>
      </c>
      <c r="H60" s="5" t="n">
        <v>30000</v>
      </c>
    </row>
    <row r="61" spans="1:11">
      <c r="A61" s="4" t="s">
        <v>570</v>
      </c>
      <c r="D61" s="4" t="s">
        <v>313</v>
      </c>
    </row>
    <row r="62" spans="1:11">
      <c r="A62" s="4" t="s">
        <v>571</v>
      </c>
      <c r="H62" s="8" t="n">
        <v>1.21</v>
      </c>
    </row>
    <row r="63" spans="1:11">
      <c r="A63" s="4" t="s">
        <v>572</v>
      </c>
      <c r="H63" s="5" t="n">
        <v>7500</v>
      </c>
    </row>
    <row r="64" spans="1:11">
      <c r="A64" s="4" t="s">
        <v>573</v>
      </c>
      <c r="H64" s="5" t="n">
        <v>0</v>
      </c>
    </row>
    <row r="65" spans="1:11">
      <c r="A65" s="4" t="s">
        <v>574</v>
      </c>
      <c r="F65" s="5" t="n">
        <v>22500</v>
      </c>
      <c r="H65" s="5" t="n">
        <v>22500</v>
      </c>
    </row>
    <row r="66" spans="1:11">
      <c r="A66" s="4" t="s">
        <v>575</v>
      </c>
      <c r="F66" s="5" t="n">
        <v>22500</v>
      </c>
      <c r="H66" s="5" t="n">
        <v>22500</v>
      </c>
    </row>
    <row r="67" spans="1:11">
      <c r="A67" s="4" t="s">
        <v>577</v>
      </c>
    </row>
    <row r="68" spans="1:11">
      <c r="A68" s="3" t="s">
        <v>539</v>
      </c>
    </row>
    <row r="69" spans="1:11">
      <c r="A69" s="4" t="s">
        <v>578</v>
      </c>
      <c r="E69" s="4" t="s">
        <v>579</v>
      </c>
    </row>
    <row r="70" spans="1:11">
      <c r="A70" s="4" t="s">
        <v>580</v>
      </c>
    </row>
    <row r="71" spans="1:11">
      <c r="A71" s="3" t="s">
        <v>539</v>
      </c>
    </row>
    <row r="72" spans="1:11">
      <c r="A72" s="4" t="s">
        <v>578</v>
      </c>
      <c r="E72" s="4" t="s">
        <v>579</v>
      </c>
    </row>
    <row r="73" spans="1:11">
      <c r="A73" s="4" t="s">
        <v>581</v>
      </c>
    </row>
    <row r="74" spans="1:11">
      <c r="A74" s="3" t="s">
        <v>539</v>
      </c>
    </row>
    <row r="75" spans="1:11">
      <c r="A75" s="4" t="s">
        <v>578</v>
      </c>
      <c r="E75" s="4" t="s">
        <v>579</v>
      </c>
    </row>
    <row r="76" spans="1:11">
      <c r="A76" s="4" t="s">
        <v>582</v>
      </c>
    </row>
    <row r="77" spans="1:11">
      <c r="A77" s="3" t="s">
        <v>539</v>
      </c>
    </row>
    <row r="78" spans="1:11">
      <c r="A78" s="4" t="s">
        <v>578</v>
      </c>
      <c r="D78" s="4" t="s">
        <v>579</v>
      </c>
    </row>
    <row r="79" spans="1:11">
      <c r="A79" s="4" t="s">
        <v>583</v>
      </c>
    </row>
    <row r="80" spans="1:11">
      <c r="A80" s="3" t="s">
        <v>539</v>
      </c>
    </row>
    <row r="81" spans="1:11">
      <c r="A81" s="4" t="s">
        <v>578</v>
      </c>
      <c r="E81" s="4" t="s">
        <v>579</v>
      </c>
    </row>
    <row r="82" spans="1:11">
      <c r="A82" s="4" t="s">
        <v>584</v>
      </c>
    </row>
    <row r="83" spans="1:11">
      <c r="A83" s="3" t="s">
        <v>539</v>
      </c>
    </row>
    <row r="84" spans="1:11">
      <c r="A84" s="4" t="s">
        <v>578</v>
      </c>
      <c r="D84" s="4" t="s">
        <v>579</v>
      </c>
    </row>
    <row r="85" spans="1:11">
      <c r="A85" s="4" t="s">
        <v>585</v>
      </c>
    </row>
    <row r="86" spans="1:11">
      <c r="A86" s="3" t="s">
        <v>539</v>
      </c>
    </row>
    <row r="87" spans="1:11">
      <c r="A87" s="4" t="s">
        <v>578</v>
      </c>
      <c r="D87" s="4" t="s">
        <v>579</v>
      </c>
    </row>
    <row r="88" spans="1:11">
      <c r="A88" s="4" t="s">
        <v>586</v>
      </c>
    </row>
    <row r="89" spans="1:11">
      <c r="A89" s="3" t="s">
        <v>539</v>
      </c>
    </row>
    <row r="90" spans="1:11">
      <c r="A90" s="4" t="s">
        <v>578</v>
      </c>
      <c r="D90" s="4" t="s">
        <v>579</v>
      </c>
    </row>
    <row r="91" spans="1:11">
      <c r="A91" s="4" t="s">
        <v>587</v>
      </c>
    </row>
    <row r="92" spans="1:11">
      <c r="A92" s="3" t="s">
        <v>539</v>
      </c>
    </row>
    <row r="93" spans="1:11">
      <c r="A93" s="4" t="s">
        <v>529</v>
      </c>
      <c r="F93" s="5" t="n">
        <v>450000</v>
      </c>
      <c r="H93" s="5" t="n">
        <v>45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588</v>
      </c>
      <c r="B1" s="2" t="s">
        <v>1</v>
      </c>
      <c r="C1" s="2" t="s">
        <v>363</v>
      </c>
    </row>
    <row r="2" spans="1:3">
      <c r="B2" s="2" t="s">
        <v>589</v>
      </c>
      <c r="C2" s="2" t="s">
        <v>590</v>
      </c>
    </row>
    <row r="3" spans="1:3">
      <c r="A3" s="3" t="s">
        <v>539</v>
      </c>
    </row>
    <row r="4" spans="1:3">
      <c r="A4" s="4" t="s">
        <v>591</v>
      </c>
      <c r="B4" s="5" t="n">
        <v>3111718</v>
      </c>
    </row>
    <row r="5" spans="1:3">
      <c r="A5" s="4" t="s">
        <v>592</v>
      </c>
      <c r="B5" s="5" t="n">
        <v>1013336</v>
      </c>
    </row>
    <row r="6" spans="1:3">
      <c r="A6" s="4" t="s">
        <v>593</v>
      </c>
      <c r="B6" s="5" t="n">
        <v>-26237</v>
      </c>
    </row>
    <row r="7" spans="1:3">
      <c r="A7" s="4" t="s">
        <v>594</v>
      </c>
      <c r="B7" s="5" t="n">
        <v>-121034</v>
      </c>
    </row>
    <row r="8" spans="1:3">
      <c r="A8" s="4" t="s">
        <v>595</v>
      </c>
      <c r="B8" s="5" t="n">
        <v>3977783</v>
      </c>
      <c r="C8" s="5" t="n">
        <v>3111718</v>
      </c>
    </row>
    <row r="9" spans="1:3">
      <c r="A9" s="4" t="s">
        <v>596</v>
      </c>
      <c r="B9" s="8" t="n">
        <v>13.74</v>
      </c>
    </row>
    <row r="10" spans="1:3">
      <c r="A10" s="4" t="s">
        <v>597</v>
      </c>
      <c r="B10" s="11" t="n">
        <v>10.41</v>
      </c>
    </row>
    <row r="11" spans="1:3">
      <c r="A11" s="4" t="s">
        <v>598</v>
      </c>
      <c r="B11" s="11" t="n">
        <v>5.06</v>
      </c>
    </row>
    <row r="12" spans="1:3">
      <c r="A12" s="4" t="s">
        <v>599</v>
      </c>
      <c r="B12" s="11" t="n">
        <v>14.36</v>
      </c>
    </row>
    <row r="13" spans="1:3">
      <c r="A13" s="4" t="s">
        <v>600</v>
      </c>
      <c r="B13" s="8" t="n">
        <v>12.93</v>
      </c>
      <c r="C13" s="8" t="n">
        <v>13.74</v>
      </c>
    </row>
    <row r="14" spans="1:3">
      <c r="A14" s="4" t="s">
        <v>601</v>
      </c>
      <c r="B14" s="4" t="s">
        <v>602</v>
      </c>
      <c r="C14" s="4" t="s">
        <v>603</v>
      </c>
    </row>
    <row r="15" spans="1:3">
      <c r="A15" s="4" t="s">
        <v>604</v>
      </c>
      <c r="B15" s="6" t="n">
        <v>1037</v>
      </c>
      <c r="C15" s="6" t="n">
        <v>10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05</v>
      </c>
      <c r="B1" s="2" t="s">
        <v>1</v>
      </c>
    </row>
    <row r="2" spans="1:3">
      <c r="B2" s="2" t="s">
        <v>2</v>
      </c>
      <c r="C2" s="2" t="s">
        <v>101</v>
      </c>
    </row>
    <row r="3" spans="1:3">
      <c r="A3" s="3" t="s">
        <v>606</v>
      </c>
    </row>
    <row r="4" spans="1:3">
      <c r="A4" s="4" t="s">
        <v>607</v>
      </c>
      <c r="B4" s="4" t="s">
        <v>608</v>
      </c>
      <c r="C4" s="4" t="s">
        <v>609</v>
      </c>
    </row>
    <row r="5" spans="1:3">
      <c r="A5" s="4" t="s">
        <v>610</v>
      </c>
      <c r="B5" s="4" t="s">
        <v>611</v>
      </c>
      <c r="C5" s="4" t="s">
        <v>612</v>
      </c>
    </row>
    <row r="6" spans="1:3">
      <c r="A6" s="4" t="s">
        <v>613</v>
      </c>
      <c r="B6" s="4" t="s">
        <v>614</v>
      </c>
      <c r="C6" s="4" t="s">
        <v>615</v>
      </c>
    </row>
    <row r="7" spans="1:3">
      <c r="A7" s="4" t="s">
        <v>616</v>
      </c>
      <c r="B7" s="4" t="s">
        <v>617</v>
      </c>
      <c r="C7" s="4" t="s">
        <v>618</v>
      </c>
    </row>
    <row r="8" spans="1:3">
      <c r="A8" s="4" t="s">
        <v>311</v>
      </c>
    </row>
    <row r="9" spans="1:3">
      <c r="A9" s="3" t="s">
        <v>606</v>
      </c>
    </row>
    <row r="10" spans="1:3">
      <c r="A10" s="4" t="s">
        <v>619</v>
      </c>
      <c r="B10" s="4" t="s">
        <v>620</v>
      </c>
      <c r="C10" s="4" t="s">
        <v>621</v>
      </c>
    </row>
    <row r="11" spans="1:3">
      <c r="A11" s="4" t="s">
        <v>622</v>
      </c>
    </row>
    <row r="12" spans="1:3">
      <c r="A12" s="3" t="s">
        <v>606</v>
      </c>
    </row>
    <row r="13" spans="1:3">
      <c r="A13" s="4" t="s">
        <v>619</v>
      </c>
      <c r="B13" s="4" t="s">
        <v>623</v>
      </c>
      <c r="C13" s="4" t="s">
        <v>62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25</v>
      </c>
      <c r="B1" s="2" t="s">
        <v>1</v>
      </c>
    </row>
    <row r="2" spans="1:2">
      <c r="B2" s="2" t="s">
        <v>626</v>
      </c>
    </row>
    <row r="3" spans="1:2">
      <c r="A3" s="3" t="s">
        <v>627</v>
      </c>
    </row>
    <row r="4" spans="1:2">
      <c r="A4" s="4" t="s">
        <v>628</v>
      </c>
      <c r="B4" s="5" t="n">
        <v>311240</v>
      </c>
    </row>
    <row r="5" spans="1:2">
      <c r="A5" s="4" t="s">
        <v>629</v>
      </c>
      <c r="B5" s="5" t="n">
        <v>154900</v>
      </c>
    </row>
    <row r="6" spans="1:2">
      <c r="A6" s="4" t="s">
        <v>630</v>
      </c>
      <c r="B6" s="5" t="n">
        <v>-114103</v>
      </c>
    </row>
    <row r="7" spans="1:2">
      <c r="A7" s="4" t="s">
        <v>631</v>
      </c>
      <c r="B7" s="5" t="n">
        <v>-11350</v>
      </c>
    </row>
    <row r="8" spans="1:2">
      <c r="A8" s="4" t="s">
        <v>632</v>
      </c>
      <c r="B8" s="5" t="n">
        <v>340687</v>
      </c>
    </row>
    <row r="9" spans="1:2">
      <c r="A9" s="3" t="s">
        <v>633</v>
      </c>
    </row>
    <row r="10" spans="1:2">
      <c r="A10" s="4" t="s">
        <v>634</v>
      </c>
      <c r="B10" s="8" t="n">
        <v>15.2</v>
      </c>
    </row>
    <row r="11" spans="1:2">
      <c r="A11" s="4" t="s">
        <v>635</v>
      </c>
      <c r="B11" s="11" t="n">
        <v>11.45</v>
      </c>
    </row>
    <row r="12" spans="1:2">
      <c r="A12" s="4" t="s">
        <v>636</v>
      </c>
      <c r="B12" s="5" t="n">
        <v>15</v>
      </c>
    </row>
    <row r="13" spans="1:2">
      <c r="A13" s="4" t="s">
        <v>637</v>
      </c>
      <c r="B13" s="11" t="n">
        <v>12.72</v>
      </c>
    </row>
    <row r="14" spans="1:2">
      <c r="A14" s="4" t="s">
        <v>638</v>
      </c>
      <c r="B14" s="8" t="n">
        <v>13.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639</v>
      </c>
      <c r="B1" s="2" t="s">
        <v>1</v>
      </c>
    </row>
    <row r="2" spans="1:2">
      <c r="B2" s="2" t="s">
        <v>2</v>
      </c>
    </row>
    <row r="3" spans="1:2">
      <c r="A3" s="3" t="s">
        <v>539</v>
      </c>
    </row>
    <row r="4" spans="1:2">
      <c r="A4" s="4" t="s">
        <v>619</v>
      </c>
      <c r="B4" s="4" t="s">
        <v>640</v>
      </c>
    </row>
    <row r="5" spans="1:2">
      <c r="A5" s="4" t="s">
        <v>641</v>
      </c>
      <c r="B5" s="4" t="s">
        <v>642</v>
      </c>
    </row>
    <row r="6" spans="1:2">
      <c r="A6" s="4" t="s">
        <v>643</v>
      </c>
      <c r="B6" s="4" t="s">
        <v>6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100</v>
      </c>
      <c r="D1" s="2" t="s">
        <v>1</v>
      </c>
    </row>
    <row r="2" spans="1:5">
      <c r="B2" s="2" t="s">
        <v>2</v>
      </c>
      <c r="C2" s="2" t="s">
        <v>101</v>
      </c>
      <c r="D2" s="2" t="s">
        <v>2</v>
      </c>
      <c r="E2" s="2" t="s">
        <v>101</v>
      </c>
    </row>
    <row r="3" spans="1:5">
      <c r="A3" s="3" t="s">
        <v>102</v>
      </c>
    </row>
    <row r="4" spans="1:5">
      <c r="A4" s="4" t="s">
        <v>115</v>
      </c>
      <c r="B4" s="6" t="n">
        <v>6274</v>
      </c>
      <c r="C4" s="6" t="n">
        <v>6086</v>
      </c>
      <c r="D4" s="6" t="n">
        <v>16687</v>
      </c>
      <c r="E4" s="6" t="n">
        <v>1390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5</v>
      </c>
      <c r="B1" s="2" t="s">
        <v>100</v>
      </c>
      <c r="D1" s="2" t="s">
        <v>1</v>
      </c>
    </row>
    <row r="2" spans="1:5">
      <c r="B2" s="2" t="s">
        <v>2</v>
      </c>
      <c r="C2" s="2" t="s">
        <v>101</v>
      </c>
      <c r="D2" s="2" t="s">
        <v>2</v>
      </c>
      <c r="E2" s="2" t="s">
        <v>101</v>
      </c>
    </row>
    <row r="3" spans="1:5">
      <c r="A3" s="3" t="s">
        <v>646</v>
      </c>
    </row>
    <row r="4" spans="1:5">
      <c r="A4" s="4" t="s">
        <v>647</v>
      </c>
      <c r="B4" s="6" t="n">
        <v>2880</v>
      </c>
      <c r="C4" s="6" t="n">
        <v>321</v>
      </c>
      <c r="D4" s="6" t="n">
        <v>7629</v>
      </c>
      <c r="E4" s="6" t="n">
        <v>802</v>
      </c>
    </row>
    <row r="5" spans="1:5">
      <c r="A5" s="4" t="s">
        <v>648</v>
      </c>
    </row>
    <row r="6" spans="1:5">
      <c r="A6" s="3" t="s">
        <v>646</v>
      </c>
    </row>
    <row r="7" spans="1:5">
      <c r="A7" s="4" t="s">
        <v>647</v>
      </c>
      <c r="B7" s="5" t="n">
        <v>515</v>
      </c>
      <c r="C7" s="5" t="n">
        <v>65</v>
      </c>
      <c r="D7" s="5" t="n">
        <v>1368</v>
      </c>
      <c r="E7" s="5" t="n">
        <v>160</v>
      </c>
    </row>
    <row r="8" spans="1:5">
      <c r="A8" s="4" t="s">
        <v>649</v>
      </c>
    </row>
    <row r="9" spans="1:5">
      <c r="A9" s="3" t="s">
        <v>646</v>
      </c>
    </row>
    <row r="10" spans="1:5">
      <c r="A10" s="4" t="s">
        <v>647</v>
      </c>
      <c r="B10" s="6" t="n">
        <v>2365</v>
      </c>
      <c r="C10" s="6" t="n">
        <v>256</v>
      </c>
      <c r="D10" s="6" t="n">
        <v>6261</v>
      </c>
      <c r="E10" s="6" t="n">
        <v>64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50</v>
      </c>
      <c r="B1" s="2" t="s">
        <v>100</v>
      </c>
      <c r="H1" s="2" t="s">
        <v>1</v>
      </c>
    </row>
    <row r="2" spans="1:9">
      <c r="B2" s="2" t="s">
        <v>2</v>
      </c>
      <c r="C2" s="2" t="s">
        <v>651</v>
      </c>
      <c r="D2" s="2" t="s">
        <v>315</v>
      </c>
      <c r="E2" s="2" t="s">
        <v>101</v>
      </c>
      <c r="F2" s="2" t="s">
        <v>171</v>
      </c>
      <c r="G2" s="2" t="s">
        <v>652</v>
      </c>
      <c r="H2" s="2" t="s">
        <v>2</v>
      </c>
      <c r="I2" s="2" t="s">
        <v>101</v>
      </c>
    </row>
    <row r="3" spans="1:9">
      <c r="A3" s="3" t="s">
        <v>653</v>
      </c>
    </row>
    <row r="4" spans="1:9">
      <c r="A4" s="4" t="s">
        <v>654</v>
      </c>
      <c r="B4" s="6" t="n">
        <v>-12912</v>
      </c>
      <c r="C4" s="6" t="n">
        <v>-13793</v>
      </c>
      <c r="D4" s="6" t="n">
        <v>-14250</v>
      </c>
      <c r="E4" s="6" t="n">
        <v>-10237</v>
      </c>
      <c r="F4" s="6" t="n">
        <v>-11541</v>
      </c>
      <c r="G4" s="6" t="n">
        <v>-12046</v>
      </c>
      <c r="H4" s="6" t="n">
        <v>-40955</v>
      </c>
      <c r="I4" s="6" t="n">
        <v>-33824</v>
      </c>
    </row>
    <row r="5" spans="1:9">
      <c r="A5" s="4" t="s">
        <v>111</v>
      </c>
      <c r="B5" s="6" t="n">
        <v>-12912</v>
      </c>
      <c r="E5" s="6" t="n">
        <v>-10237</v>
      </c>
      <c r="H5" s="6" t="n">
        <v>-40955</v>
      </c>
      <c r="I5" s="6" t="n">
        <v>-33824</v>
      </c>
    </row>
    <row r="6" spans="1:9">
      <c r="A6" s="3" t="s">
        <v>655</v>
      </c>
    </row>
    <row r="7" spans="1:9">
      <c r="A7" s="4" t="s">
        <v>656</v>
      </c>
      <c r="B7" s="5" t="n">
        <v>22946989</v>
      </c>
      <c r="E7" s="5" t="n">
        <v>481613</v>
      </c>
      <c r="H7" s="5" t="n">
        <v>22913118</v>
      </c>
      <c r="I7" s="5" t="n">
        <v>476023</v>
      </c>
    </row>
    <row r="8" spans="1:9">
      <c r="A8" s="4" t="s">
        <v>657</v>
      </c>
      <c r="B8" s="8" t="n">
        <v>-0.5600000000000001</v>
      </c>
      <c r="E8" s="8" t="n">
        <v>-21.26</v>
      </c>
      <c r="H8" s="8" t="n">
        <v>-1.79</v>
      </c>
      <c r="I8" s="8" t="n">
        <v>-71.06</v>
      </c>
    </row>
  </sheetData>
  <mergeCells count="3">
    <mergeCell ref="A1:A2"/>
    <mergeCell ref="B1:G1"/>
    <mergeCell ref="H1:I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8</v>
      </c>
      <c r="B1" s="2" t="s">
        <v>1</v>
      </c>
    </row>
    <row r="2" spans="1:3">
      <c r="B2" s="2" t="s">
        <v>2</v>
      </c>
      <c r="C2" s="2" t="s">
        <v>101</v>
      </c>
    </row>
    <row r="3" spans="1:3">
      <c r="A3" s="3" t="s">
        <v>659</v>
      </c>
    </row>
    <row r="4" spans="1:3">
      <c r="A4" s="4" t="s">
        <v>660</v>
      </c>
      <c r="B4" s="5" t="n">
        <v>4390283</v>
      </c>
      <c r="C4" s="5" t="n">
        <v>19530560</v>
      </c>
    </row>
    <row r="5" spans="1:3">
      <c r="A5" s="4" t="s">
        <v>123</v>
      </c>
    </row>
    <row r="6" spans="1:3">
      <c r="A6" s="3" t="s">
        <v>659</v>
      </c>
    </row>
    <row r="7" spans="1:3">
      <c r="A7" s="4" t="s">
        <v>660</v>
      </c>
      <c r="C7" s="5" t="n">
        <v>16028462</v>
      </c>
    </row>
    <row r="8" spans="1:3">
      <c r="A8" s="4" t="s">
        <v>661</v>
      </c>
    </row>
    <row r="9" spans="1:3">
      <c r="A9" s="3" t="s">
        <v>659</v>
      </c>
    </row>
    <row r="10" spans="1:3">
      <c r="A10" s="4" t="s">
        <v>660</v>
      </c>
      <c r="B10" s="5" t="n">
        <v>4318470</v>
      </c>
      <c r="C10" s="5" t="n">
        <v>3383756</v>
      </c>
    </row>
    <row r="11" spans="1:3">
      <c r="A11" s="4" t="s">
        <v>662</v>
      </c>
    </row>
    <row r="12" spans="1:3">
      <c r="A12" s="3" t="s">
        <v>659</v>
      </c>
    </row>
    <row r="13" spans="1:3">
      <c r="A13" s="4" t="s">
        <v>660</v>
      </c>
      <c r="C13" s="5" t="n">
        <v>117400</v>
      </c>
    </row>
    <row r="14" spans="1:3">
      <c r="A14" s="4" t="s">
        <v>533</v>
      </c>
    </row>
    <row r="15" spans="1:3">
      <c r="A15" s="3" t="s">
        <v>659</v>
      </c>
    </row>
    <row r="16" spans="1:3">
      <c r="A16" s="4" t="s">
        <v>660</v>
      </c>
      <c r="B16" s="5" t="n">
        <v>71813</v>
      </c>
      <c r="C16" s="5" t="n">
        <v>94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663</v>
      </c>
      <c r="B1" s="2" t="s">
        <v>664</v>
      </c>
    </row>
    <row r="2" spans="1:2">
      <c r="A2" s="3" t="s">
        <v>665</v>
      </c>
    </row>
    <row r="3" spans="1:2">
      <c r="A3" s="4" t="s">
        <v>666</v>
      </c>
      <c r="B3" s="6" t="n">
        <v>250000000</v>
      </c>
    </row>
    <row r="4" spans="1:2">
      <c r="A4" s="4" t="s">
        <v>667</v>
      </c>
    </row>
    <row r="5" spans="1:2">
      <c r="A5" s="3" t="s">
        <v>665</v>
      </c>
    </row>
    <row r="6" spans="1:2">
      <c r="A6" s="4" t="s">
        <v>666</v>
      </c>
      <c r="B6" s="6" t="n">
        <v>75000000</v>
      </c>
    </row>
    <row r="7" spans="1:2">
      <c r="A7" s="4" t="s">
        <v>668</v>
      </c>
      <c r="B7" s="4" t="s">
        <v>6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100</v>
      </c>
      <c r="D1" s="2" t="s">
        <v>1</v>
      </c>
    </row>
    <row r="2" spans="1:5">
      <c r="B2" s="2" t="s">
        <v>2</v>
      </c>
      <c r="C2" s="2" t="s">
        <v>101</v>
      </c>
      <c r="D2" s="2" t="s">
        <v>2</v>
      </c>
      <c r="E2" s="2" t="s">
        <v>101</v>
      </c>
    </row>
    <row r="3" spans="1:5">
      <c r="A3" s="3" t="s">
        <v>117</v>
      </c>
    </row>
    <row r="4" spans="1:5">
      <c r="A4" s="4" t="s">
        <v>111</v>
      </c>
      <c r="B4" s="6" t="n">
        <v>-12912</v>
      </c>
      <c r="C4" s="6" t="n">
        <v>-10237</v>
      </c>
      <c r="D4" s="6" t="n">
        <v>-40955</v>
      </c>
      <c r="E4" s="6" t="n">
        <v>-33824</v>
      </c>
    </row>
    <row r="5" spans="1:5">
      <c r="A5" s="3" t="s">
        <v>118</v>
      </c>
    </row>
    <row r="6" spans="1:5">
      <c r="A6" s="4" t="s">
        <v>119</v>
      </c>
      <c r="B6" s="5" t="n">
        <v>10</v>
      </c>
      <c r="C6" s="5" t="n">
        <v>-27</v>
      </c>
      <c r="D6" s="5" t="n">
        <v>270</v>
      </c>
      <c r="E6" s="5" t="n">
        <v>-27</v>
      </c>
    </row>
    <row r="7" spans="1:5">
      <c r="A7" s="4" t="s">
        <v>120</v>
      </c>
      <c r="B7" s="6" t="n">
        <v>-12902</v>
      </c>
      <c r="C7" s="6" t="n">
        <v>-10264</v>
      </c>
      <c r="D7" s="6" t="n">
        <v>-40685</v>
      </c>
      <c r="E7" s="6" t="n">
        <v>-3385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outlineLevelCol="0"/>
  <cols>
    <col customWidth="1" max="1" min="1" width="80"/>
    <col customWidth="1" max="2" min="2" width="11"/>
    <col customWidth="1" max="3" min="3" width="39"/>
    <col customWidth="1" max="4" min="4" width="13"/>
    <col customWidth="1" max="5" min="5" width="33"/>
    <col customWidth="1" max="6" min="6" width="27"/>
    <col customWidth="1" max="7" min="7" width="46"/>
    <col customWidth="1" max="8" min="8" width="20"/>
  </cols>
  <sheetData>
    <row r="1" spans="1:8">
      <c r="A1" s="1" t="s">
        <v>121</v>
      </c>
      <c r="B1" s="2" t="s">
        <v>122</v>
      </c>
      <c r="C1" s="2" t="s">
        <v>123</v>
      </c>
      <c r="D1" s="2" t="s">
        <v>124</v>
      </c>
      <c r="E1" s="2" t="s">
        <v>125</v>
      </c>
      <c r="F1" s="2" t="s">
        <v>126</v>
      </c>
      <c r="G1" s="2" t="s">
        <v>127</v>
      </c>
      <c r="H1" s="2" t="s">
        <v>128</v>
      </c>
    </row>
    <row r="2" spans="1:8">
      <c r="A2" s="4" t="s">
        <v>129</v>
      </c>
      <c r="B2" s="6" t="n">
        <v>-109001</v>
      </c>
      <c r="D2" s="4" t="s">
        <v>130</v>
      </c>
      <c r="E2" s="6" t="n">
        <v>-208</v>
      </c>
      <c r="F2" s="6" t="n">
        <v>6218</v>
      </c>
      <c r="H2" s="6" t="n">
        <v>-115011</v>
      </c>
    </row>
    <row r="3" spans="1:8">
      <c r="A3" s="4" t="s">
        <v>131</v>
      </c>
      <c r="C3" s="5" t="n">
        <v>173750421</v>
      </c>
    </row>
    <row r="4" spans="1:8">
      <c r="A4" s="4" t="s">
        <v>132</v>
      </c>
      <c r="C4" s="6" t="n">
        <v>102505</v>
      </c>
    </row>
    <row r="5" spans="1:8">
      <c r="A5" s="4" t="s">
        <v>133</v>
      </c>
      <c r="D5" s="5" t="n">
        <v>465330</v>
      </c>
    </row>
    <row r="6" spans="1:8">
      <c r="A6" s="4" t="s">
        <v>134</v>
      </c>
      <c r="B6" s="5" t="n">
        <v>38</v>
      </c>
      <c r="F6" s="5" t="n">
        <v>38</v>
      </c>
    </row>
    <row r="7" spans="1:8">
      <c r="A7" s="4" t="s">
        <v>135</v>
      </c>
      <c r="D7" s="5" t="n">
        <v>6619</v>
      </c>
    </row>
    <row r="8" spans="1:8">
      <c r="A8" s="4" t="s">
        <v>136</v>
      </c>
      <c r="B8" s="5" t="n">
        <v>249</v>
      </c>
      <c r="F8" s="5" t="n">
        <v>249</v>
      </c>
    </row>
    <row r="9" spans="1:8">
      <c r="A9" s="4" t="s">
        <v>137</v>
      </c>
      <c r="B9" s="5" t="n">
        <v>14</v>
      </c>
      <c r="F9" s="5" t="n">
        <v>14</v>
      </c>
    </row>
    <row r="10" spans="1:8">
      <c r="A10" s="4" t="s">
        <v>111</v>
      </c>
      <c r="B10" s="5" t="n">
        <v>-12046</v>
      </c>
      <c r="H10" s="5" t="n">
        <v>-12046</v>
      </c>
    </row>
    <row r="11" spans="1:8">
      <c r="A11" s="4" t="s">
        <v>138</v>
      </c>
      <c r="B11" s="5" t="n">
        <v>-120746</v>
      </c>
      <c r="D11" s="4" t="s">
        <v>130</v>
      </c>
      <c r="E11" s="5" t="n">
        <v>-208</v>
      </c>
      <c r="F11" s="5" t="n">
        <v>6519</v>
      </c>
      <c r="H11" s="5" t="n">
        <v>-127057</v>
      </c>
    </row>
    <row r="12" spans="1:8">
      <c r="A12" s="4" t="s">
        <v>139</v>
      </c>
      <c r="C12" s="5" t="n">
        <v>173750421</v>
      </c>
    </row>
    <row r="13" spans="1:8">
      <c r="A13" s="4" t="s">
        <v>140</v>
      </c>
      <c r="C13" s="6" t="n">
        <v>102505</v>
      </c>
    </row>
    <row r="14" spans="1:8">
      <c r="A14" s="4" t="s">
        <v>141</v>
      </c>
      <c r="D14" s="5" t="n">
        <v>471949</v>
      </c>
    </row>
    <row r="15" spans="1:8">
      <c r="A15" s="4" t="s">
        <v>129</v>
      </c>
      <c r="B15" s="5" t="n">
        <v>-109001</v>
      </c>
      <c r="D15" s="4" t="s">
        <v>130</v>
      </c>
      <c r="E15" s="5" t="n">
        <v>-208</v>
      </c>
      <c r="F15" s="5" t="n">
        <v>6218</v>
      </c>
      <c r="H15" s="5" t="n">
        <v>-115011</v>
      </c>
    </row>
    <row r="16" spans="1:8">
      <c r="A16" s="4" t="s">
        <v>131</v>
      </c>
      <c r="C16" s="5" t="n">
        <v>173750421</v>
      </c>
    </row>
    <row r="17" spans="1:8">
      <c r="A17" s="4" t="s">
        <v>132</v>
      </c>
      <c r="C17" s="6" t="n">
        <v>102505</v>
      </c>
    </row>
    <row r="18" spans="1:8">
      <c r="A18" s="4" t="s">
        <v>133</v>
      </c>
      <c r="D18" s="5" t="n">
        <v>465330</v>
      </c>
    </row>
    <row r="19" spans="1:8">
      <c r="A19" s="4" t="s">
        <v>142</v>
      </c>
      <c r="B19" s="5" t="n">
        <v>-27</v>
      </c>
    </row>
    <row r="20" spans="1:8">
      <c r="A20" s="4" t="s">
        <v>111</v>
      </c>
      <c r="B20" s="5" t="n">
        <v>-33824</v>
      </c>
    </row>
    <row r="21" spans="1:8">
      <c r="A21" s="4" t="s">
        <v>143</v>
      </c>
      <c r="B21" s="5" t="n">
        <v>-141434</v>
      </c>
      <c r="F21" s="5" t="n">
        <v>7428</v>
      </c>
      <c r="G21" s="6" t="n">
        <v>-27</v>
      </c>
      <c r="H21" s="5" t="n">
        <v>-148835</v>
      </c>
    </row>
    <row r="22" spans="1:8">
      <c r="A22" s="4" t="s">
        <v>144</v>
      </c>
      <c r="C22" s="5" t="n">
        <v>493615703</v>
      </c>
    </row>
    <row r="23" spans="1:8">
      <c r="A23" s="4" t="s">
        <v>145</v>
      </c>
      <c r="C23" s="6" t="n">
        <v>187246</v>
      </c>
    </row>
    <row r="24" spans="1:8">
      <c r="A24" s="4" t="s">
        <v>146</v>
      </c>
      <c r="D24" s="5" t="n">
        <v>485097</v>
      </c>
    </row>
    <row r="25" spans="1:8">
      <c r="A25" s="4" t="s">
        <v>129</v>
      </c>
      <c r="B25" s="5" t="n">
        <v>-109001</v>
      </c>
      <c r="D25" s="4" t="s">
        <v>130</v>
      </c>
      <c r="E25" s="5" t="n">
        <v>-208</v>
      </c>
      <c r="F25" s="5" t="n">
        <v>6218</v>
      </c>
      <c r="H25" s="5" t="n">
        <v>-115011</v>
      </c>
    </row>
    <row r="26" spans="1:8">
      <c r="A26" s="4" t="s">
        <v>131</v>
      </c>
      <c r="C26" s="5" t="n">
        <v>173750421</v>
      </c>
    </row>
    <row r="27" spans="1:8">
      <c r="A27" s="4" t="s">
        <v>132</v>
      </c>
      <c r="C27" s="6" t="n">
        <v>102505</v>
      </c>
    </row>
    <row r="28" spans="1:8">
      <c r="A28" s="4" t="s">
        <v>133</v>
      </c>
      <c r="D28" s="5" t="n">
        <v>465330</v>
      </c>
    </row>
    <row r="29" spans="1:8">
      <c r="A29" s="4" t="s">
        <v>147</v>
      </c>
      <c r="B29" s="5" t="n">
        <v>131539</v>
      </c>
      <c r="D29" s="6" t="n">
        <v>23</v>
      </c>
      <c r="F29" s="5" t="n">
        <v>281891</v>
      </c>
      <c r="G29" s="5" t="n">
        <v>-47</v>
      </c>
      <c r="H29" s="5" t="n">
        <v>-150328</v>
      </c>
    </row>
    <row r="30" spans="1:8">
      <c r="A30" s="4" t="s">
        <v>148</v>
      </c>
      <c r="D30" s="5" t="n">
        <v>22848184</v>
      </c>
    </row>
    <row r="31" spans="1:8">
      <c r="A31" s="4" t="s">
        <v>138</v>
      </c>
      <c r="B31" s="5" t="n">
        <v>-120746</v>
      </c>
      <c r="D31" s="4" t="s">
        <v>130</v>
      </c>
      <c r="E31" s="5" t="n">
        <v>-208</v>
      </c>
      <c r="F31" s="5" t="n">
        <v>6519</v>
      </c>
      <c r="H31" s="5" t="n">
        <v>-127057</v>
      </c>
    </row>
    <row r="32" spans="1:8">
      <c r="A32" s="4" t="s">
        <v>139</v>
      </c>
      <c r="C32" s="5" t="n">
        <v>173750421</v>
      </c>
    </row>
    <row r="33" spans="1:8">
      <c r="A33" s="4" t="s">
        <v>140</v>
      </c>
      <c r="C33" s="6" t="n">
        <v>102505</v>
      </c>
    </row>
    <row r="34" spans="1:8">
      <c r="A34" s="4" t="s">
        <v>141</v>
      </c>
      <c r="D34" s="5" t="n">
        <v>471949</v>
      </c>
    </row>
    <row r="35" spans="1:8">
      <c r="A35" s="4" t="s">
        <v>149</v>
      </c>
      <c r="C35" s="6" t="n">
        <v>33215</v>
      </c>
    </row>
    <row r="36" spans="1:8">
      <c r="A36" s="4" t="s">
        <v>134</v>
      </c>
      <c r="B36" s="5" t="n">
        <v>36</v>
      </c>
      <c r="F36" s="5" t="n">
        <v>36</v>
      </c>
    </row>
    <row r="37" spans="1:8">
      <c r="A37" s="4" t="s">
        <v>135</v>
      </c>
      <c r="D37" s="5" t="n">
        <v>7428</v>
      </c>
    </row>
    <row r="38" spans="1:8">
      <c r="A38" s="4" t="s">
        <v>136</v>
      </c>
      <c r="B38" s="5" t="n">
        <v>232</v>
      </c>
      <c r="F38" s="5" t="n">
        <v>232</v>
      </c>
    </row>
    <row r="39" spans="1:8">
      <c r="A39" s="4" t="s">
        <v>111</v>
      </c>
      <c r="B39" s="5" t="n">
        <v>-11541</v>
      </c>
      <c r="H39" s="5" t="n">
        <v>-11541</v>
      </c>
    </row>
    <row r="40" spans="1:8">
      <c r="A40" s="4" t="s">
        <v>150</v>
      </c>
      <c r="B40" s="5" t="n">
        <v>-132019</v>
      </c>
      <c r="E40" s="5" t="n">
        <v>-208</v>
      </c>
      <c r="F40" s="5" t="n">
        <v>6787</v>
      </c>
      <c r="H40" s="5" t="n">
        <v>-138598</v>
      </c>
    </row>
    <row r="41" spans="1:8">
      <c r="A41" s="4" t="s">
        <v>151</v>
      </c>
      <c r="C41" s="5" t="n">
        <v>173750421</v>
      </c>
    </row>
    <row r="42" spans="1:8">
      <c r="A42" s="4" t="s">
        <v>152</v>
      </c>
      <c r="C42" s="6" t="n">
        <v>135720</v>
      </c>
    </row>
    <row r="43" spans="1:8">
      <c r="A43" s="4" t="s">
        <v>153</v>
      </c>
      <c r="D43" s="5" t="n">
        <v>479377</v>
      </c>
    </row>
    <row r="44" spans="1:8">
      <c r="A44" s="4" t="s">
        <v>149</v>
      </c>
      <c r="C44" s="6" t="n">
        <v>51526</v>
      </c>
    </row>
    <row r="45" spans="1:8">
      <c r="A45" s="4" t="s">
        <v>154</v>
      </c>
      <c r="C45" s="5" t="n">
        <v>319865282</v>
      </c>
    </row>
    <row r="46" spans="1:8">
      <c r="A46" s="4" t="s">
        <v>155</v>
      </c>
      <c r="B46" s="5" t="n">
        <v>322</v>
      </c>
      <c r="F46" s="5" t="n">
        <v>322</v>
      </c>
    </row>
    <row r="47" spans="1:8">
      <c r="A47" s="4" t="s">
        <v>156</v>
      </c>
      <c r="D47" s="5" t="n">
        <v>5720</v>
      </c>
    </row>
    <row r="48" spans="1:8">
      <c r="A48" s="4" t="s">
        <v>136</v>
      </c>
      <c r="B48" s="5" t="n">
        <v>321</v>
      </c>
      <c r="F48" s="5" t="n">
        <v>321</v>
      </c>
    </row>
    <row r="49" spans="1:8">
      <c r="A49" s="4" t="s">
        <v>137</v>
      </c>
      <c r="B49" s="5" t="n">
        <v>-2</v>
      </c>
      <c r="F49" s="5" t="n">
        <v>-2</v>
      </c>
    </row>
    <row r="50" spans="1:8">
      <c r="A50" s="4" t="s">
        <v>157</v>
      </c>
      <c r="B50" s="5" t="n">
        <v>208</v>
      </c>
      <c r="E50" s="6" t="n">
        <v>208</v>
      </c>
    </row>
    <row r="51" spans="1:8">
      <c r="A51" s="4" t="s">
        <v>142</v>
      </c>
      <c r="B51" s="5" t="n">
        <v>-27</v>
      </c>
      <c r="G51" s="5" t="n">
        <v>-27</v>
      </c>
    </row>
    <row r="52" spans="1:8">
      <c r="A52" s="4" t="s">
        <v>111</v>
      </c>
      <c r="B52" s="5" t="n">
        <v>-10237</v>
      </c>
      <c r="H52" s="5" t="n">
        <v>-10237</v>
      </c>
    </row>
    <row r="53" spans="1:8">
      <c r="A53" s="4" t="s">
        <v>143</v>
      </c>
      <c r="B53" s="5" t="n">
        <v>-141434</v>
      </c>
      <c r="F53" s="5" t="n">
        <v>7428</v>
      </c>
      <c r="G53" s="5" t="n">
        <v>-27</v>
      </c>
      <c r="H53" s="5" t="n">
        <v>-148835</v>
      </c>
    </row>
    <row r="54" spans="1:8">
      <c r="A54" s="4" t="s">
        <v>144</v>
      </c>
      <c r="C54" s="5" t="n">
        <v>493615703</v>
      </c>
    </row>
    <row r="55" spans="1:8">
      <c r="A55" s="4" t="s">
        <v>145</v>
      </c>
      <c r="C55" s="6" t="n">
        <v>187246</v>
      </c>
    </row>
    <row r="56" spans="1:8">
      <c r="A56" s="4" t="s">
        <v>146</v>
      </c>
      <c r="D56" s="5" t="n">
        <v>485097</v>
      </c>
    </row>
    <row r="57" spans="1:8">
      <c r="A57" s="4" t="s">
        <v>147</v>
      </c>
      <c r="B57" s="5" t="n">
        <v>131539</v>
      </c>
      <c r="D57" s="6" t="n">
        <v>23</v>
      </c>
      <c r="F57" s="5" t="n">
        <v>281891</v>
      </c>
      <c r="G57" s="5" t="n">
        <v>-47</v>
      </c>
      <c r="H57" s="5" t="n">
        <v>-150328</v>
      </c>
    </row>
    <row r="58" spans="1:8">
      <c r="A58" s="4" t="s">
        <v>148</v>
      </c>
      <c r="D58" s="5" t="n">
        <v>22848184</v>
      </c>
    </row>
    <row r="59" spans="1:8">
      <c r="A59" s="4" t="s">
        <v>134</v>
      </c>
      <c r="B59" s="5" t="n">
        <v>42</v>
      </c>
      <c r="F59" s="5" t="n">
        <v>42</v>
      </c>
    </row>
    <row r="60" spans="1:8">
      <c r="A60" s="4" t="s">
        <v>135</v>
      </c>
      <c r="D60" s="5" t="n">
        <v>8347</v>
      </c>
    </row>
    <row r="61" spans="1:8">
      <c r="A61" s="4" t="s">
        <v>158</v>
      </c>
      <c r="B61" s="5" t="n">
        <v>671</v>
      </c>
      <c r="F61" s="5" t="n">
        <v>671</v>
      </c>
    </row>
    <row r="62" spans="1:8">
      <c r="A62" s="4" t="s">
        <v>159</v>
      </c>
      <c r="D62" s="5" t="n">
        <v>68910</v>
      </c>
    </row>
    <row r="63" spans="1:8">
      <c r="A63" s="4" t="s">
        <v>136</v>
      </c>
      <c r="B63" s="5" t="n">
        <v>2286</v>
      </c>
      <c r="F63" s="5" t="n">
        <v>2286</v>
      </c>
    </row>
    <row r="64" spans="1:8">
      <c r="A64" s="4" t="s">
        <v>142</v>
      </c>
      <c r="B64" s="5" t="n">
        <v>103</v>
      </c>
      <c r="G64" s="5" t="n">
        <v>103</v>
      </c>
    </row>
    <row r="65" spans="1:8">
      <c r="A65" s="4" t="s">
        <v>160</v>
      </c>
      <c r="B65" s="5" t="n">
        <v>10327</v>
      </c>
      <c r="H65" s="5" t="n">
        <v>10327</v>
      </c>
    </row>
    <row r="66" spans="1:8">
      <c r="A66" s="4" t="s">
        <v>111</v>
      </c>
      <c r="B66" s="5" t="n">
        <v>-14250</v>
      </c>
      <c r="H66" s="5" t="n">
        <v>-14250</v>
      </c>
    </row>
    <row r="67" spans="1:8">
      <c r="A67" s="4" t="s">
        <v>161</v>
      </c>
      <c r="B67" s="5" t="n">
        <v>130718</v>
      </c>
      <c r="D67" s="6" t="n">
        <v>23</v>
      </c>
      <c r="F67" s="5" t="n">
        <v>284890</v>
      </c>
      <c r="G67" s="5" t="n">
        <v>56</v>
      </c>
      <c r="H67" s="5" t="n">
        <v>-154251</v>
      </c>
    </row>
    <row r="68" spans="1:8">
      <c r="A68" s="4" t="s">
        <v>162</v>
      </c>
      <c r="D68" s="5" t="n">
        <v>22925441</v>
      </c>
    </row>
    <row r="69" spans="1:8">
      <c r="A69" s="4" t="s">
        <v>147</v>
      </c>
      <c r="B69" s="5" t="n">
        <v>131539</v>
      </c>
      <c r="D69" s="6" t="n">
        <v>23</v>
      </c>
      <c r="F69" s="5" t="n">
        <v>281891</v>
      </c>
      <c r="G69" s="5" t="n">
        <v>-47</v>
      </c>
      <c r="H69" s="5" t="n">
        <v>-150328</v>
      </c>
    </row>
    <row r="70" spans="1:8">
      <c r="A70" s="4" t="s">
        <v>148</v>
      </c>
      <c r="D70" s="5" t="n">
        <v>22848184</v>
      </c>
    </row>
    <row r="71" spans="1:8">
      <c r="A71" s="4" t="s">
        <v>142</v>
      </c>
      <c r="B71" s="5" t="n">
        <v>270</v>
      </c>
    </row>
    <row r="72" spans="1:8">
      <c r="A72" s="4" t="s">
        <v>111</v>
      </c>
      <c r="B72" s="5" t="n">
        <v>-40955</v>
      </c>
    </row>
    <row r="73" spans="1:8">
      <c r="A73" s="4" t="s">
        <v>163</v>
      </c>
      <c r="B73" s="5" t="n">
        <v>109906</v>
      </c>
      <c r="D73" s="6" t="n">
        <v>23</v>
      </c>
      <c r="F73" s="5" t="n">
        <v>290616</v>
      </c>
      <c r="G73" s="5" t="n">
        <v>223</v>
      </c>
      <c r="H73" s="5" t="n">
        <v>-180956</v>
      </c>
    </row>
    <row r="74" spans="1:8">
      <c r="A74" s="4" t="s">
        <v>164</v>
      </c>
      <c r="D74" s="5" t="n">
        <v>23090002</v>
      </c>
    </row>
    <row r="75" spans="1:8">
      <c r="A75" s="4" t="s">
        <v>161</v>
      </c>
      <c r="B75" s="5" t="n">
        <v>130718</v>
      </c>
      <c r="D75" s="6" t="n">
        <v>23</v>
      </c>
      <c r="F75" s="5" t="n">
        <v>284890</v>
      </c>
      <c r="G75" s="5" t="n">
        <v>56</v>
      </c>
      <c r="H75" s="5" t="n">
        <v>-154251</v>
      </c>
    </row>
    <row r="76" spans="1:8">
      <c r="A76" s="4" t="s">
        <v>162</v>
      </c>
      <c r="D76" s="5" t="n">
        <v>22925441</v>
      </c>
    </row>
    <row r="77" spans="1:8">
      <c r="A77" s="4" t="s">
        <v>134</v>
      </c>
      <c r="B77" s="5" t="n">
        <v>10</v>
      </c>
      <c r="F77" s="5" t="n">
        <v>10</v>
      </c>
    </row>
    <row r="78" spans="1:8">
      <c r="A78" s="4" t="s">
        <v>135</v>
      </c>
      <c r="D78" s="5" t="n">
        <v>1762</v>
      </c>
    </row>
    <row r="79" spans="1:8">
      <c r="A79" s="4" t="s">
        <v>136</v>
      </c>
      <c r="B79" s="5" t="n">
        <v>2463</v>
      </c>
      <c r="F79" s="5" t="n">
        <v>2463</v>
      </c>
    </row>
    <row r="80" spans="1:8">
      <c r="A80" s="4" t="s">
        <v>142</v>
      </c>
      <c r="B80" s="5" t="n">
        <v>157</v>
      </c>
      <c r="G80" s="5" t="n">
        <v>157</v>
      </c>
    </row>
    <row r="81" spans="1:8">
      <c r="A81" s="4" t="s">
        <v>111</v>
      </c>
      <c r="B81" s="5" t="n">
        <v>-13793</v>
      </c>
      <c r="H81" s="5" t="n">
        <v>-13793</v>
      </c>
    </row>
    <row r="82" spans="1:8">
      <c r="A82" s="4" t="s">
        <v>165</v>
      </c>
      <c r="B82" s="5" t="n">
        <v>119555</v>
      </c>
      <c r="D82" s="6" t="n">
        <v>23</v>
      </c>
      <c r="F82" s="5" t="n">
        <v>287363</v>
      </c>
      <c r="G82" s="5" t="n">
        <v>213</v>
      </c>
      <c r="H82" s="5" t="n">
        <v>-168044</v>
      </c>
    </row>
    <row r="83" spans="1:8">
      <c r="A83" s="4" t="s">
        <v>166</v>
      </c>
      <c r="D83" s="5" t="n">
        <v>22927203</v>
      </c>
    </row>
    <row r="84" spans="1:8">
      <c r="A84" s="4" t="s">
        <v>134</v>
      </c>
      <c r="B84" s="5" t="n">
        <v>81</v>
      </c>
      <c r="F84" s="5" t="n">
        <v>81</v>
      </c>
    </row>
    <row r="85" spans="1:8">
      <c r="A85" s="4" t="s">
        <v>135</v>
      </c>
      <c r="D85" s="5" t="n">
        <v>16128</v>
      </c>
    </row>
    <row r="86" spans="1:8">
      <c r="A86" s="4" t="s">
        <v>158</v>
      </c>
      <c r="B86" s="5" t="n">
        <v>589</v>
      </c>
      <c r="F86" s="5" t="n">
        <v>589</v>
      </c>
    </row>
    <row r="87" spans="1:8">
      <c r="A87" s="4" t="s">
        <v>159</v>
      </c>
      <c r="D87" s="5" t="n">
        <v>63029</v>
      </c>
    </row>
    <row r="88" spans="1:8">
      <c r="A88" s="4" t="s">
        <v>167</v>
      </c>
      <c r="D88" s="5" t="n">
        <v>114103</v>
      </c>
    </row>
    <row r="89" spans="1:8">
      <c r="A89" s="4" t="s">
        <v>168</v>
      </c>
      <c r="B89" s="5" t="n">
        <v>-297</v>
      </c>
      <c r="F89" s="5" t="n">
        <v>-297</v>
      </c>
    </row>
    <row r="90" spans="1:8">
      <c r="A90" s="4" t="s">
        <v>169</v>
      </c>
      <c r="D90" s="5" t="n">
        <v>-30461</v>
      </c>
    </row>
    <row r="91" spans="1:8">
      <c r="A91" s="4" t="s">
        <v>136</v>
      </c>
      <c r="B91" s="5" t="n">
        <v>2880</v>
      </c>
      <c r="F91" s="5" t="n">
        <v>2880</v>
      </c>
    </row>
    <row r="92" spans="1:8">
      <c r="A92" s="4" t="s">
        <v>142</v>
      </c>
      <c r="B92" s="5" t="n">
        <v>10</v>
      </c>
      <c r="G92" s="5" t="n">
        <v>10</v>
      </c>
    </row>
    <row r="93" spans="1:8">
      <c r="A93" s="4" t="s">
        <v>111</v>
      </c>
      <c r="B93" s="5" t="n">
        <v>-12912</v>
      </c>
      <c r="H93" s="5" t="n">
        <v>-12912</v>
      </c>
    </row>
    <row r="94" spans="1:8">
      <c r="A94" s="4" t="s">
        <v>163</v>
      </c>
      <c r="B94" s="6" t="n">
        <v>109906</v>
      </c>
      <c r="D94" s="6" t="n">
        <v>23</v>
      </c>
      <c r="F94" s="6" t="n">
        <v>290616</v>
      </c>
      <c r="G94" s="6" t="n">
        <v>223</v>
      </c>
      <c r="H94" s="6" t="n">
        <v>-180956</v>
      </c>
    </row>
    <row r="95" spans="1:8">
      <c r="A95" s="4" t="s">
        <v>164</v>
      </c>
      <c r="D95" s="5" t="n">
        <v>2309000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00</v>
      </c>
    </row>
    <row r="2" spans="1:3">
      <c r="B2" s="2" t="s">
        <v>101</v>
      </c>
      <c r="C2" s="2" t="s">
        <v>171</v>
      </c>
    </row>
    <row r="3" spans="1:3">
      <c r="A3" s="4" t="s">
        <v>172</v>
      </c>
    </row>
    <row r="4" spans="1:3">
      <c r="A4" s="4" t="s">
        <v>173</v>
      </c>
      <c r="B4" s="6" t="n">
        <v>476</v>
      </c>
      <c r="C4" s="6" t="n">
        <v>16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v>
      </c>
      <c r="B1" s="2" t="s">
        <v>1</v>
      </c>
    </row>
    <row r="2" spans="1:3">
      <c r="B2" s="2" t="s">
        <v>2</v>
      </c>
      <c r="C2" s="2" t="s">
        <v>101</v>
      </c>
    </row>
    <row r="3" spans="1:3">
      <c r="A3" s="3" t="s">
        <v>175</v>
      </c>
    </row>
    <row r="4" spans="1:3">
      <c r="A4" s="4" t="s">
        <v>111</v>
      </c>
      <c r="B4" s="6" t="n">
        <v>-40955</v>
      </c>
      <c r="C4" s="6" t="n">
        <v>-33824</v>
      </c>
    </row>
    <row r="5" spans="1:3">
      <c r="A5" s="3" t="s">
        <v>176</v>
      </c>
    </row>
    <row r="6" spans="1:3">
      <c r="A6" s="4" t="s">
        <v>177</v>
      </c>
      <c r="B6" s="5" t="n">
        <v>3560</v>
      </c>
      <c r="C6" s="5" t="n">
        <v>3404</v>
      </c>
    </row>
    <row r="7" spans="1:3">
      <c r="A7" s="4" t="s">
        <v>178</v>
      </c>
      <c r="B7" s="5" t="n">
        <v>-1328</v>
      </c>
      <c r="C7" s="5" t="n">
        <v>-166</v>
      </c>
    </row>
    <row r="8" spans="1:3">
      <c r="A8" s="4" t="s">
        <v>179</v>
      </c>
      <c r="B8" s="5" t="n">
        <v>7629</v>
      </c>
      <c r="C8" s="5" t="n">
        <v>802</v>
      </c>
    </row>
    <row r="9" spans="1:3">
      <c r="A9" s="4" t="s">
        <v>180</v>
      </c>
      <c r="B9" s="5" t="n">
        <v>-119</v>
      </c>
      <c r="C9" s="5" t="n">
        <v>0</v>
      </c>
    </row>
    <row r="10" spans="1:3">
      <c r="A10" s="4" t="s">
        <v>181</v>
      </c>
      <c r="B10" s="5" t="n">
        <v>0</v>
      </c>
      <c r="C10" s="5" t="n">
        <v>-839</v>
      </c>
    </row>
    <row r="11" spans="1:3">
      <c r="A11" s="4" t="s">
        <v>182</v>
      </c>
      <c r="B11" s="5" t="n">
        <v>295</v>
      </c>
      <c r="C11" s="5" t="n">
        <v>35</v>
      </c>
    </row>
    <row r="12" spans="1:3">
      <c r="A12" s="4" t="s">
        <v>183</v>
      </c>
      <c r="B12" s="5" t="n">
        <v>82</v>
      </c>
      <c r="C12" s="5" t="n">
        <v>307</v>
      </c>
    </row>
    <row r="13" spans="1:3">
      <c r="A13" s="3" t="s">
        <v>184</v>
      </c>
    </row>
    <row r="14" spans="1:3">
      <c r="A14" s="4" t="s">
        <v>185</v>
      </c>
      <c r="B14" s="5" t="n">
        <v>-5042</v>
      </c>
      <c r="C14" s="5" t="n">
        <v>-819</v>
      </c>
    </row>
    <row r="15" spans="1:3">
      <c r="A15" s="4" t="s">
        <v>186</v>
      </c>
      <c r="B15" s="5" t="n">
        <v>92</v>
      </c>
      <c r="C15" s="5" t="n">
        <v>-901</v>
      </c>
    </row>
    <row r="16" spans="1:3">
      <c r="A16" s="4" t="s">
        <v>74</v>
      </c>
      <c r="B16" s="5" t="n">
        <v>1477</v>
      </c>
      <c r="C16" s="5" t="n">
        <v>-135</v>
      </c>
    </row>
    <row r="17" spans="1:3">
      <c r="A17" s="4" t="s">
        <v>75</v>
      </c>
      <c r="B17" s="5" t="n">
        <v>-1589</v>
      </c>
      <c r="C17" s="5" t="n">
        <v>446</v>
      </c>
    </row>
    <row r="18" spans="1:3">
      <c r="A18" s="4" t="s">
        <v>187</v>
      </c>
      <c r="B18" s="5" t="n">
        <v>-180</v>
      </c>
      <c r="C18" s="5" t="n">
        <v>1097</v>
      </c>
    </row>
    <row r="19" spans="1:3">
      <c r="A19" s="4" t="s">
        <v>81</v>
      </c>
      <c r="B19" s="5" t="n">
        <v>-42</v>
      </c>
      <c r="C19" s="5" t="n">
        <v>45</v>
      </c>
    </row>
    <row r="20" spans="1:3">
      <c r="A20" s="4" t="s">
        <v>188</v>
      </c>
      <c r="B20" s="5" t="n">
        <v>-15747</v>
      </c>
      <c r="C20" s="5" t="n">
        <v>49166</v>
      </c>
    </row>
    <row r="21" spans="1:3">
      <c r="A21" s="4" t="s">
        <v>189</v>
      </c>
      <c r="B21" s="5" t="n">
        <v>-51867</v>
      </c>
      <c r="C21" s="5" t="n">
        <v>18618</v>
      </c>
    </row>
    <row r="22" spans="1:3">
      <c r="A22" s="3" t="s">
        <v>190</v>
      </c>
    </row>
    <row r="23" spans="1:3">
      <c r="A23" s="4" t="s">
        <v>191</v>
      </c>
      <c r="B23" s="5" t="n">
        <v>-191717</v>
      </c>
      <c r="C23" s="5" t="n">
        <v>-81456</v>
      </c>
    </row>
    <row r="24" spans="1:3">
      <c r="A24" s="4" t="s">
        <v>192</v>
      </c>
      <c r="B24" s="5" t="n">
        <v>114076</v>
      </c>
      <c r="C24" s="5" t="n">
        <v>0</v>
      </c>
    </row>
    <row r="25" spans="1:3">
      <c r="A25" s="4" t="s">
        <v>193</v>
      </c>
      <c r="B25" s="5" t="n">
        <v>20000</v>
      </c>
      <c r="C25" s="5" t="n">
        <v>0</v>
      </c>
    </row>
    <row r="26" spans="1:3">
      <c r="A26" s="4" t="s">
        <v>194</v>
      </c>
      <c r="B26" s="5" t="n">
        <v>-1432</v>
      </c>
      <c r="C26" s="5" t="n">
        <v>-759</v>
      </c>
    </row>
    <row r="27" spans="1:3">
      <c r="A27" s="4" t="s">
        <v>195</v>
      </c>
      <c r="B27" s="5" t="n">
        <v>-59073</v>
      </c>
      <c r="C27" s="5" t="n">
        <v>-82215</v>
      </c>
    </row>
    <row r="28" spans="1:3">
      <c r="A28" s="3" t="s">
        <v>196</v>
      </c>
    </row>
    <row r="29" spans="1:3">
      <c r="A29" s="4" t="s">
        <v>197</v>
      </c>
      <c r="B29" s="5" t="n">
        <v>0</v>
      </c>
      <c r="C29" s="5" t="n">
        <v>-2413</v>
      </c>
    </row>
    <row r="30" spans="1:3">
      <c r="A30" s="4" t="s">
        <v>198</v>
      </c>
      <c r="B30" s="5" t="n">
        <v>-3500</v>
      </c>
      <c r="C30" s="5" t="n">
        <v>0</v>
      </c>
    </row>
    <row r="31" spans="1:3">
      <c r="A31" s="4" t="s">
        <v>199</v>
      </c>
      <c r="B31" s="5" t="n">
        <v>0</v>
      </c>
      <c r="C31" s="5" t="n">
        <v>208</v>
      </c>
    </row>
    <row r="32" spans="1:3">
      <c r="A32" s="4" t="s">
        <v>200</v>
      </c>
      <c r="B32" s="5" t="n">
        <v>133</v>
      </c>
      <c r="C32" s="5" t="n">
        <v>396</v>
      </c>
    </row>
    <row r="33" spans="1:3">
      <c r="A33" s="4" t="s">
        <v>201</v>
      </c>
      <c r="B33" s="5" t="n">
        <v>-297</v>
      </c>
      <c r="C33" s="5" t="n">
        <v>0</v>
      </c>
    </row>
    <row r="34" spans="1:3">
      <c r="A34" s="4" t="s">
        <v>202</v>
      </c>
      <c r="B34" s="5" t="n">
        <v>1260</v>
      </c>
      <c r="C34" s="5" t="n">
        <v>0</v>
      </c>
    </row>
    <row r="35" spans="1:3">
      <c r="A35" s="4" t="s">
        <v>203</v>
      </c>
      <c r="B35" s="5" t="n">
        <v>0</v>
      </c>
      <c r="C35" s="5" t="n">
        <v>84739</v>
      </c>
    </row>
    <row r="36" spans="1:3">
      <c r="A36" s="4" t="s">
        <v>204</v>
      </c>
      <c r="B36" s="5" t="n">
        <v>-2404</v>
      </c>
      <c r="C36" s="5" t="n">
        <v>82930</v>
      </c>
    </row>
    <row r="37" spans="1:3">
      <c r="A37" s="4" t="s">
        <v>205</v>
      </c>
      <c r="B37" s="5" t="n">
        <v>-113344</v>
      </c>
      <c r="C37" s="5" t="n">
        <v>19333</v>
      </c>
    </row>
    <row r="38" spans="1:3">
      <c r="A38" s="4" t="s">
        <v>206</v>
      </c>
      <c r="B38" s="5" t="n">
        <v>125313</v>
      </c>
      <c r="C38" s="5" t="n">
        <v>22035</v>
      </c>
    </row>
    <row r="39" spans="1:3">
      <c r="A39" s="4" t="s">
        <v>207</v>
      </c>
      <c r="B39" s="5" t="n">
        <v>11969</v>
      </c>
      <c r="C39" s="5" t="n">
        <v>41368</v>
      </c>
    </row>
    <row r="40" spans="1:3">
      <c r="A40" s="3" t="s">
        <v>208</v>
      </c>
    </row>
    <row r="41" spans="1:3">
      <c r="A41" s="4" t="s">
        <v>209</v>
      </c>
      <c r="B41" s="5" t="n">
        <v>898</v>
      </c>
      <c r="C41" s="5" t="n">
        <v>942</v>
      </c>
    </row>
    <row r="42" spans="1:3">
      <c r="A42" s="3" t="s">
        <v>210</v>
      </c>
    </row>
    <row r="43" spans="1:3">
      <c r="A43" s="4" t="s">
        <v>211</v>
      </c>
      <c r="B43" s="5" t="n">
        <v>11</v>
      </c>
      <c r="C43" s="5" t="n">
        <v>610</v>
      </c>
    </row>
    <row r="44" spans="1:3">
      <c r="A44" s="4" t="s">
        <v>212</v>
      </c>
      <c r="B44" s="5" t="n">
        <v>0</v>
      </c>
      <c r="C44" s="5" t="n">
        <v>1659</v>
      </c>
    </row>
    <row r="45" spans="1:3">
      <c r="A45" s="4" t="s">
        <v>213</v>
      </c>
      <c r="B45" s="6" t="n">
        <v>2477</v>
      </c>
      <c r="C45" s="6"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7:58:33Z</dcterms:created>
  <dcterms:modified xmlns:dcterms="http://purl.org/dc/terms/" xmlns:xsi="http://www.w3.org/2001/XMLSchema-instance" xsi:type="dcterms:W3CDTF">2019-11-07T17:58:33Z</dcterms:modified>
</cp:coreProperties>
</file>